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Current Period " sheetId="2" r:id="rId2"/>
    <s:sheet name="Balance Sheets (Current Period3" sheetId="3" r:id="rId3"/>
    <s:sheet name="Statements of Operations (Unaud" sheetId="4" r:id="rId4"/>
    <s:sheet name="Statements of Cash Flows (Unaud" sheetId="5" r:id="rId5"/>
    <s:sheet name="Note 1 - The Company and Signif" sheetId="6" r:id="rId6"/>
    <s:sheet name="Note 2 - Borrowing Agreements" sheetId="7" r:id="rId7"/>
    <s:sheet name="Note 3 - Stock Option Plans" sheetId="8" r:id="rId8"/>
    <s:sheet name="Note 4 - Net Loss Per Share" sheetId="9" r:id="rId9"/>
    <s:sheet name="Note 5 - Commitments and Contin" sheetId="10" r:id="rId10"/>
    <s:sheet name="Note 6 - Preferred Stock" sheetId="11" r:id="rId11"/>
    <s:sheet name="Note 7 - Subsequent Events" sheetId="12" r:id="rId12"/>
    <s:sheet name="Significant Accounting Policies" sheetId="13" r:id="rId13"/>
    <s:sheet name="Note 1 - The Company and Sign14" sheetId="14" r:id="rId14"/>
    <s:sheet name="Note 3 - Stock Option Plans (Ta" sheetId="15" r:id="rId15"/>
    <s:sheet name="Note 4 - Net Loss Per Share (Ta" sheetId="16" r:id="rId16"/>
    <s:sheet name="Note 5 - Commitments and Cont17" sheetId="17" r:id="rId17"/>
    <s:sheet name="Note 6 - Preferred Stock (Table" sheetId="18" r:id="rId18"/>
    <s:sheet name="Note 1 - The Company and Sign19" sheetId="19" r:id="rId19"/>
    <s:sheet name="Note 1 - The Company and Sign20" sheetId="20" r:id="rId20"/>
    <s:sheet name="Note 2 - Borrowing Agreements (" sheetId="21" r:id="rId21"/>
    <s:sheet name="Note 3 - Stock Option Plans (De" sheetId="22" r:id="rId22"/>
    <s:sheet name="Note 3 - Stock Option Plans - S" sheetId="23" r:id="rId23"/>
    <s:sheet name="Note 4 - Net Loss Per Share - B" sheetId="24" r:id="rId24"/>
    <s:sheet name="Note 5 - Commitments and Cont25" sheetId="25" r:id="rId25"/>
    <s:sheet name="Note 5 - Commitments and Cont26" sheetId="26" r:id="rId26"/>
    <s:sheet name="Note 6 - Preferred Stock (Detai" sheetId="27" r:id="rId27"/>
    <s:sheet name="Note 6 - Preferred Stock - Conv" sheetId="28" r:id="rId28"/>
    <s:sheet name="Note 7 - Subsequent Events (Det" sheetId="29" r:id="rId29"/>
  </s:sheets>
  <s:definedNames/>
  <s:calcPr calcId="124519" calcMode="auto" fullCalcOnLoad="1"/>
</s:workbook>
</file>

<file path=xl/sharedStrings.xml><?xml version="1.0" encoding="utf-8"?>
<sst xmlns="http://schemas.openxmlformats.org/spreadsheetml/2006/main" uniqueCount="311">
  <si>
    <t>Document And Entity Information - shares</t>
  </si>
  <si>
    <t>6 Months Ended</t>
  </si>
  <si>
    <t>Sep. 30, 2016</t>
  </si>
  <si>
    <t>Nov. 01, 2016</t>
  </si>
  <si>
    <t>Document Information [Line Items]</t>
  </si>
  <si>
    <t>Entity Registrant Name</t>
  </si>
  <si>
    <t>SALON MEDIA GROUP INC</t>
  </si>
  <si>
    <t>Entity Central Index Key</t>
  </si>
  <si>
    <t>Trading Symbol</t>
  </si>
  <si>
    <t>slnm</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2</t>
  </si>
  <si>
    <t>Amendment Flag</t>
  </si>
  <si>
    <t>false</t>
  </si>
  <si>
    <t>Balance Sheets (Current Period Unaudited) - USD ($) $ in Thousands</t>
  </si>
  <si>
    <t>Mar. 31, 2016</t>
  </si>
  <si>
    <t>Assets[converted]</t>
  </si>
  <si>
    <t>Cash</t>
  </si>
  <si>
    <t>[1]</t>
  </si>
  <si>
    <t>Accounts receivable, net of allowance of $15 and $20</t>
  </si>
  <si>
    <t>Prepaid expenses and other current assets</t>
  </si>
  <si>
    <t>Total current assets</t>
  </si>
  <si>
    <t>Property and equipment, net</t>
  </si>
  <si>
    <t>Other assets, principally deposits</t>
  </si>
  <si>
    <t>Total assets</t>
  </si>
  <si>
    <t>Liabilities and Stockholders' Deficit</t>
  </si>
  <si>
    <t>Short-term borrowings</t>
  </si>
  <si>
    <t>Related party advances</t>
  </si>
  <si>
    <t>Convertible promissory notes</t>
  </si>
  <si>
    <t xml:space="preserve"> </t>
  </si>
  <si>
    <t>Accounts payable and accrued liabilities</t>
  </si>
  <si>
    <t>Total current liabilities</t>
  </si>
  <si>
    <t>Deferred rent</t>
  </si>
  <si>
    <t>Total liabilities</t>
  </si>
  <si>
    <t>Commitments and contingencies (See Note 5)</t>
  </si>
  <si>
    <t>Stockholders’ deficit:</t>
  </si>
  <si>
    <t>Preferred Stock, $0.001 par value, 5,000,000 shares authorized, 1,075 shares issued and outstanding as of September 30, 2016 and March 31, 2016 (liquidation value of $2,598 as of September 30, 2016)</t>
  </si>
  <si>
    <t>Common stock, $0.001 par value, 150,000,000 shares authorized, 76,273,983 shares issued and outstanding as of September 30, 2016 and 76,245,442 shares issued and outstanding as of March 31, 2016</t>
  </si>
  <si>
    <t>Additional paid-in capital</t>
  </si>
  <si>
    <t>Accumulated deficit</t>
  </si>
  <si>
    <t>Total stockholders' deficit</t>
  </si>
  <si>
    <t>Total liabilities and stockholders' deficit</t>
  </si>
  <si>
    <t>Derived from the Company&amp;#8217;s audited financial statements.</t>
  </si>
  <si>
    <t>Balance Sheets (Current Period Unaudited) (Parentheticals) - USD ($) $ in Thousands</t>
  </si>
  <si>
    <t>Accounts receivable, allowance</t>
  </si>
  <si>
    <t>Preferred stock, par value (in dollars per share)</t>
  </si>
  <si>
    <t>Preferred stock, shares authorized (in shares)</t>
  </si>
  <si>
    <t>Preferred stock, shares issued (in shares)</t>
  </si>
  <si>
    <t>Preferred stock, shares outstanding (in shares)</t>
  </si>
  <si>
    <t>Preferred stock, liquidation value</t>
  </si>
  <si>
    <t>Common stock, par value (in dollars per share)</t>
  </si>
  <si>
    <t>Common stock, shares authorized (in shares)</t>
  </si>
  <si>
    <t>Common stock, shares issued (in shares)</t>
  </si>
  <si>
    <t>Common stock, shares outstanding (in shares)</t>
  </si>
  <si>
    <t>Statements of Operations (Unaudited) - USD ($) shares in Thousands, $ in Thousands</t>
  </si>
  <si>
    <t>3 Months Ended</t>
  </si>
  <si>
    <t>Sep. 30, 2015</t>
  </si>
  <si>
    <t>Net Revenue</t>
  </si>
  <si>
    <t>Operating expenses:</t>
  </si>
  <si>
    <t>Production and content</t>
  </si>
  <si>
    <t>Sales and marketing</t>
  </si>
  <si>
    <t>Technology</t>
  </si>
  <si>
    <t>General and administrative</t>
  </si>
  <si>
    <t>Total operating expenses</t>
  </si>
  <si>
    <t>Loss from operations</t>
  </si>
  <si>
    <t>Interest expense, net</t>
  </si>
  <si>
    <t>Net loss</t>
  </si>
  <si>
    <t>Basic and diluted net loss per share (in dollars per share)</t>
  </si>
  <si>
    <t>Weighted average shares used in computing basic and diluted net loss per share (in shares)</t>
  </si>
  <si>
    <t>Statements of Cash Flows (Unaudited) - USD ($) $ in Thousands</t>
  </si>
  <si>
    <t>Cash flows from operating activities:</t>
  </si>
  <si>
    <t>Adjustments to reconcile net loss to net cash used in operating activities:</t>
  </si>
  <si>
    <t>Bad debt expense and change in allowance for doubtful accounts</t>
  </si>
  <si>
    <t>Depreciation</t>
  </si>
  <si>
    <t>Stock-based compensation</t>
  </si>
  <si>
    <t>Changes in assets and liabilities:</t>
  </si>
  <si>
    <t>Accounts receivable</t>
  </si>
  <si>
    <t>Prepaid expenses and other assets</t>
  </si>
  <si>
    <t>Accounts payable, accrued liabilities and deferred rent</t>
  </si>
  <si>
    <t>Net cash used in operating activities</t>
  </si>
  <si>
    <t>Cash flows from investing activities:</t>
  </si>
  <si>
    <t>Purchase of property and equipment</t>
  </si>
  <si>
    <t>Net cash used in investing activities</t>
  </si>
  <si>
    <t>Cash flows from financing activities:</t>
  </si>
  <si>
    <t>Proceeds from convertible promissory notes</t>
  </si>
  <si>
    <t>Proceeds from related party advances</t>
  </si>
  <si>
    <t>Net proceeds from issuance of common stock</t>
  </si>
  <si>
    <t>Net cash provided by financing activities</t>
  </si>
  <si>
    <t>Net (decrease) increase in cash</t>
  </si>
  <si>
    <t>Cash, beginning of period</t>
  </si>
  <si>
    <t>Cash, end of period</t>
  </si>
  <si>
    <t>Note 1 - The Company and Significant Accounting Policies</t>
  </si>
  <si>
    <t>Notes to Financial Statements</t>
  </si>
  <si>
    <t>Significant Accounting Policies [Text Block]</t>
  </si>
  <si>
    <t xml:space="preserve"> 1. The Company and Significant Accounting Policies The Company Salon Media Group, Inc. (“Salon”, the “Company” or “We”) is an internet news and social networking company that produces Salon.com, a content Website. Salon was originally incorporated in July 1995 in California and reincorporated in Delaware in June 1999. Salon operates in one business segment. Basis of Presentation These interim financial statements are unaudited and have been prepared on the same basis as the annual financial statements and, in the opinion of management, reflect all adjustments, which include only normal recurring adjustments, necessary to present fairly Salon's financial position, results of operations and cash flows for the periods presented. These financial statements and related notes should be read in conjunction with the audited financial statements for the fiscal year ended March 31, 2016, which are included in Salon’s Annual Report on Form 10-K for the fiscal year ended March 31, 2016 filed with the Securities and Exchange Commission (“SEC”) on June 24, 2016. Pursuant to the rules of the SEC, these financial statements do not include all disclosures required by generally accepted accounting principles. The results for the six month period ended September 30, 2016 are not necessarily indicative of the expected results for any other interim period or for the fiscal year ending March 31, 2017. These financial statements contemplate the realization of assets and the satisfaction of liabilities in the normal course of business. We have incurred losses and negative cash flows from operations since inception and had an accumulated deficit as of September 30, 2016 of $126,266. In addition, we expect to incur a net loss from operations for the fiscal year ending March 31, 2017. The Company has operated principally with the assistance of interest free advances from related parties. The financial statements do not include any adjustments relating to the recoverability and classification of asset amounts or the amounts and classification of liabilities that might be necessary should we be unable to continue as a going concern. Our operating forecast for the remainder of the fiscal year ending March 31, 2017 anticipates smaller operating losses. We estimate we will require approximately $0.8 million - $1.0 million in additional funding to meet our operating needs for the balance of our fiscal year. Operating costs for the six months ended September 30, 2016 were reduced by 11% compared to the same period in last year, and we have taken additional steps to better match our operating expense with revenues. However, we commenced collective bargaining with the Writers Guild of America, East, Inc. (“WGAE”) in November 2015 and until the negotiations are finalized we will not have a clear idea of any potential increase in our budget. If planned revenues continue to be less than expected, or if planned expenses are more than expected, the cash shortfall may be higher, which will result in a commensurate increase in required financing. Cash Cash consists of cash on deposit with banks and have original maturities of three months or less. Concentration of Credit Risk Financial instruments that potentially subject Salon to concentration of credit risk consist primarily of trade accounts receivable. We perform ongoing credit evaluations of our customers, but do not require collateral. We provide an allowance for credit losses that we periodically adjust to reflect our management’s expectation of future losses. Two customers accounted for approximately 22% and 13% of net revenues for the three months ended September 30, 2016. Two customers accounted for approximately 25% and 11% of total revenue for the three months ended September 30, 2015. One customer accounted for approximately 24% of net revenues for the six months ended September 30, 2016. One customer accounted for approximately 28% of net revenues for the six months ended September 30, 2015. Four customers individually accounted for more than 10% of total accounts receivable as of September 30, 2016 ranging from approximately 10.2% to 19%. Five customers individually accounted for more than 10% of total accounts receivable as of March 31, 2016 ranging from approximately 10% to 17%. Stock-Based Compensation We account for stock-based compensation using the fair value method of accounting. The estimated fair value of the stock options granted is amortized on a straight-line basis over the vesting period of the stock. A summary of our stock incentive plans is discussed in Note 3 to our financial statements. We granted options to acquire a total of 300,900 shares under the 2014 Stock Incentive Plan during the quarter ended September 30, 2016. The fair value of each option grant was estimated on the date of grant using the Black-Scholes option pricing model with the following assumptions: 2016 2015 Risk-free interest rates 1.10% - 1.15% 1.40% Expected term (in years) 4.0 - 6.3 4 Expected volatility 393% 388% Dividend yield 0% 0% We applied the expected term of 6.3 years during the quarter ended September 30, 2016, to more appropriately estimate expectations of exercise behavior of the options. We will consistently apply this going forward until we are able to develop a refined method of estimating the period of time until option exercise. The expected stock price volatility is based on historical volatility of Salon’s stock over a period equal to the expected term of the options. The risk-free interest rate is based on the implied yield available on U.S. Treasury securities with a term equivalent to the service period of the stock options. We have not paid dividends in the past. As of September 30, 2016, the aggregate stock compensation remaining to be amortized to expense was $2,249. Salon expects this stock compensation balance to be amortized as follows: $314 during the remainder of fiscal 2017; $628 during fiscal 2018; $611 during fiscal 2019; $574 during fiscal 2020 and $122 during fiscal 2021. The expected amortization reflects outstanding stock option awards as of September 30, 2016 expected to vest. Reclassifications Certain reclassifications, not affecting previously reported net income or loss or total assets, have been made to the previously issued financial statements to conform to the current period presentation. Recently Issued Accounting Pronouncements In November 2015, the Financial Accounting Standards Board (“FASB”) issued Accounting Standards Update (“ASU”) 2015-17 to simplify the presentation of deferred income taxes, requiring that deferred tax liabilities and assets be classified as noncurrent in a classified statement of financial position. The amendments in this ASU apply to all entities that present a classified statement of financial position. This ASU is effective for financial statements issued for annual periods beginning after December 15, 2016, and interim periods within those annual periods. Earlier application is permitted for all entities as of the beginning of an interim or annual reporting period. The Company has adopted this new guidance with no material impact on its financial statements. In February 2016, the FASB issued ASU 2016-02 to increase transparency and comparability among organizations by recognizing lease assets and lease liabilities on the balance sheet and disclosing key information about leasing arrangements. The amendments in this ASU are effective for fiscal years beginning after December 15, 2018, including interim periods within those fiscal years. Early adoption is permitted. The Company is currently evaluating the impact of this new guidance and does not believe adoption will have a material impact on its financial statements. In March 2016, the FASB issued ASU 2016-09 as part of its Simplification Initiative. The objective of the Simplification Initiative is to identify, evaluate, and improve areas of generally accepted accounting principles for which cost and complexity can be reduced while maintaining or improving the usefulness of the information provided to users of financial statements. The areas for simplification in this ASU involve several aspects of the accounting for share-based payment transactions, including the income tax consequences, classification of awards as either equity or liabilities, and classification on the statement of cash flows. The amendments in this ASU affect all entities that issue share-based payment awards to their employees and are effective for annual periods beginning after December 15, 2016, and interim periods within those annual periods. The Company is currently evaluating the impact of this new guidance and does not believe adoption will have a material impact on its financial statements. In June 2016, the FASB issued ASU 2016-13, “Financial Instruments – Credit Losses (Topic 326): Measurement of Credit Losses on Financial Instruments.” This ASU modifies the impairment model to utilize an expected loss methodology in place of the currently used incurred loss methodology, which will result in the more timely recognition of losses. ASU No. 2016-13 will be effective for the Company as of January 1, 2020. The Company is currently reviewing the impact of this new guidance and does not believe adoption will have a material impact on its financial statements. In August 2016, the FASB issued ASU 2016-15, “Statement of Cash Flows – Classification of Certain Cash Receipts and Cash Payments (Topic 230).” This ASU is intended to reduce the diversity in practice around how certain transactions are classified within the statement of cash flows. We adopted ACU No. 2016-15 in the third quarter of 2016 with no material impact to our financial statements.</t>
  </si>
  <si>
    <t>Note 2 - Borrowing Agreements</t>
  </si>
  <si>
    <t>Debt Disclosure [Text Block]</t>
  </si>
  <si>
    <t>2. Borrowing Agreements Short-term Borrowings In May 2007, we finalized a borrowing agreement with Deutsche Bank Securities, Inc. that allows us to borrow up to $1,000 at a rate of prime less 0.25%. In September 2016, this credit agreement was transferred to Raymond James and Associates, Inc. (Raymond James) after Deutsche Bank Securities, Inc. sold its accounts. Our obligations under this agreement are guaranteed in their entirety by our Chairman. The line of credit has been fully drawn as of September 30, 2016. Raymond James may demand repayment of amounts borrowed at any time. Additionally, our Chairman may also choose to terminate his guarantee, which would trigger a demand for repayment. As of September 30, 2016, accrued interest on short-term borrowings totaled approximately $357. As of September 30, 2016 and 2015, the weighted-average interest rate on the Company’s short-term borrowings was constant at 3.5%. Convertible Promissory Notes In August 2016, we issued $200 in convertible promissory notes that are convertible into Common Stock upon our next equity securities sales to one or more investors, in a transaction or a series of related transactions, resulting in aggregate proceeds to the Company of at least $1,000. The notes bear interest on the outstanding principal at the rate of two percent (2%) per annum. Related Party Advances During the six months ended September 30, 2016 and 2015, we received unsecured, interest-free cash advances totaling $450 and $1,440, respectively, to fund operations from our Chairman. During the three months ended September 30, 2016, we received $100 from William Hambrecht, Director and father of our Chief Financial Officer, cash advances as part of a financing to be finalized in the next quarter.</t>
  </si>
  <si>
    <t>Note 3 - Stock Option Plans</t>
  </si>
  <si>
    <t>Disclosure of Compensation Related Costs, Share-based Payments [Text Block]</t>
  </si>
  <si>
    <t>3. Stock Option Plans We have two equity incentive plans, the Salon Media Group, Inc. 2004 Stock Plan and the Salon Media Group, Inc. 2014 Stock Incentive Plan, We have granted options pursuant to plans not approved (Non-plan) by shareholders. On June 9, 2016, an option to purchase 12,654,318 shares of Common Stock was granted to our Chief Executive Officer pursuant to the terms and conditions of the Salon Media Group, Inc. Non Plan Stock Option agreement, with vesting in equal monthly installments over a four-year period commencing with the grant date. We did not grant any non-plan options during the three months ended September 30, 2016. The following table summarizes activities under the Salon Media Group, Inc. 2004 Stock Plan, the Salon Media Group, Inc. 2014 Stock Incentive Plan and Non-plan for the six months ended September 30, 2016: Outstanding Weighted- Aggregate Balance as of March 31, 2016 7,242,000 $ 0.15 $ 124 Options granted under all plans and non-plan 12,955,000 $ 0.24 Exercised (29,000 ) $ 0.05 Expired and forfeited (603,000 ) $ 0.24 Outstanding as of September 30, 2016 19,565,000 $ 0.21 $ 1,647 Vested as of September 30, 2016 6,869,000 $ 0.14 $ 1,020 Vested and expected to vest as of September 30, 2016 11,327,000 $ 0.21 $ 1,408 Options totaling 12,955,218 shares were awarded during the six months ended September 30, 2016. Options totaling 34,750 shares were awarded during the six months ended September 30, 2015. The weighted-average fair value of options granted during each of the six month periods ended September 30, 2016 and 2015 was $0.23 per share and $0.17 per share, respectively. The weighted-average fair value of options vested during each of the six month periods ended September 30, 2016 and 2015 was $0.21 per share and $0.16 per share, respectively. A total of 28,541 shares of options were exercised during the six months ended September 30, 2016. Our Board of Directors also approved a resolution on June 12, 2014 to amend the Salon Media Group, Inc. 2014 Stock Incentive Plan (the “2014 Plan”) to comply with certain California Code of Regulations and Internal Revenue Service regulations. As of September 30, 2016, options totaling 2,748,567 were awarded to date under the 2014 Plan. We recognized stock-based compensation expense of $208 and $198 during the six months ended September 30, 2016 and 2015, respectively.</t>
  </si>
  <si>
    <t>Note 4 - Net Loss Per Share</t>
  </si>
  <si>
    <t>Earnings Per Share [Text Block]</t>
  </si>
  <si>
    <t xml:space="preserve">4. Net Loss Per Share Basic net loss per share is computed using the weighted-average number of shares of Common Stock outstanding during the period. Diluted net loss per share is computed using the weighted-average number of Common Stock and Common Stock equivalents outstanding during the period, as follows: Three Months Ended Six Months Ended September 30, September 30, 2016 2015 2016 2015 Numerator: Net loss $ (866 ) $ (496 ) $ (1,715 ) $ (1,140 ) Denominator: Weighted average shares used in computing basic and diluted net loss per share 76,257,000 76,245,000 76,251,000 76,245,000 Basic and diluted net loss per share $ (0.01 ) $ (0.01 ) $ (0.02 ) $ (0.01 ) Antidilutive securities including options and preferred stock not included in net loss per share calculation 20,662,000 8,963,000 20,662,000 8,963,000 </t>
  </si>
  <si>
    <t>Note 5 - Commitments and Contingencies</t>
  </si>
  <si>
    <t>Commitments and Contingencies Disclosure [Text Block]</t>
  </si>
  <si>
    <t xml:space="preserve">5. Commitments and Contingencies On October 17, 2012, we signed an office lease agreement to relocate our San Francisco headquarters to 870 Market Street, San Francisco, California. The five-year lease for approximately 2,405 square feet, commenced on December 1, 2012 and will terminate on November 30, 2017. On April 16, 2014, we entered into an office lease for our new corporate offices at 132 West 31 st The following summarizes our office lease commitments and short-term borrowings as of September 30, 2016: Payments Due By Period Total 1 Year or Less 1 - 3 Years Operating leases $ 1,098 $ 416 $ 682 Short-term borrowing 1,000 1,000 - Interest on short-term borrowing 357 357 - Related party advances 8,441 8,441 - Convertible promissory notes 200 200 - Total $ 11,096 $ 10,414 $ 682 </t>
  </si>
  <si>
    <t>Note 6 - Preferred Stock</t>
  </si>
  <si>
    <t>Preferred Stock [Text Block]</t>
  </si>
  <si>
    <t>6. Preferred Stock The conversion rate and common equivalent shares of our Preferred Stock as of September 30, 2016 are as follows: Per share Common Shares Purchase Conversion Equivalent Preferred Stock Outstanding Price Rate Shares Series C 1,075 $ 800 0.785 1,096,676 Total 1,075 1,096,676 The Series C Preferred Stock conversion rate is subject to a downward adjustment anti-dilution provision under certain circumstances related to subsequent Salon securities issuances. The Company determined that the accounting for such conversion features does not require bifurcation under “Accounting for Derivative Instruments and Hedging Activities” (Accounting Standards Codification (ASC) 815) and, accordingly, the requirements of ASC 815 are not applicable. In event of a liquidation, the holders of the Series C Preferred Stock are entitled to receive, prior and in preference to any distribution of any assets or property of Salon to the holders of Common Stock, $1,600 per share, plus an amount equal to all declared but unpaid dividends, based on an annual rate of 8%. If the assets and funds available for distribution are insufficient to permit the payment to the holders of Series C Preferred Stock of their full preferential amounts, then the entire assets and funds of Salon legally available for distribution to stockholders will be distributed among the holders of Series C Preferred Stock ratably in proportion to the full preferential amounts which they are entitled to receive. As of September 30, 2016, no dividend has been declared to the holders of Preferred Stock. If, after initial preferential liquidation payments to the holders of Series C Preferred Stock, any assets remain available for distribution, such assets are to be distributed ratably among the holders of Common Stock and Preferred Stock, based on the shares of Common Stock then held by them and issuable upon conversion of the shares of Preferred Stock then held by them, until aggregate distributions per share reach $2,400 for the holders of Series C Preferred Stock. Salon has currently outstanding 1,075 shares of Series C Preferred Stock. If, after payment has been made to the holders of Common Stock and holders of Preferred Stock mentioned above, any assets remain available for distribution, such assets are to be distributed ratably among the holders of Common Stock and the holders of Series C Preferred Stock, based on the number of shares of Common Stock then held by them and issuable upon conversion of the Series C Preferred Stock then held by them. Based on available information, Salon estimates that the Series C Preferred Stock would account for approximately 1% of outstanding shares on an as converted basis. The holders of Preferred Stock are entitled to vote together with the holders of Salon’s Common Stock as though part of that class, and are entitled to vote on all matters and to that number of votes equal to the largest number of whole shares of Common Stock into which the shares of Preferred Stock could be converted. Preferred Stockholders as a group own approximately 6% of the outstanding shares of Common Stock and Common Stock issuable upon conversion of the shares of Preferred Stock, all with voting rights. The aggregate liquidation preferences of all Preferred Stockholders as of September 30, 2016 were $1,720 excluding the effect of undeclared dividends, and $2,598 including the effect of undeclared dividends. We have never declared a dividend and do not expect to declare a dividend in the future. Neither the Series C Preferred Stock nor the underlying shares of Common Stock have been registered for sale under the Securities Act of 1933, as amended, and may not be offered or sold in the United States absent registration under such act or an applicable exemption from registration requirements.</t>
  </si>
  <si>
    <t>Note 7 - Subsequent Events</t>
  </si>
  <si>
    <t>Subsequent Events [Text Block]</t>
  </si>
  <si>
    <t>7. Subsequent Events On October 11, 2016, we received $50 loan each from two related parties, which will be repaid during the quarter ending December 31, 2016. On November 14, 2016, we received $300 in the form of a Demand Promissory Note. The Note bears interest at the rate of four percent (4%) per annum and the entire principal plus any accrued interest is due upon demand by the holder.</t>
  </si>
  <si>
    <t>Significant Accounting Policies (Policies)</t>
  </si>
  <si>
    <t>Accounting Policies [Abstract]</t>
  </si>
  <si>
    <t>Basis of Accounting, Policy [Policy Text Block]</t>
  </si>
  <si>
    <t xml:space="preserve">Basis of Presentation These interim financial statements are unaudited and have been prepared on the same basis as the annual financial statements and, in the opinion of management, reflect all adjustments, which include only normal recurring adjustments, necessary to present fairly Salon's financial position, results of operations and cash flows for the periods presented. These financial statements and related notes should be read in conjunction with the audited financial statements for the fiscal year ended March 31, 2016, which are included in Salon’s Annual Report on Form 10-K for the fiscal year ended March 31, 2016 filed with the Securities and Exchange Commission (“SEC”) on June 24, 2016. Pursuant to the rules of the SEC, these financial statements do not include all disclosures required by generally accepted accounting principles. The results for the six month period ended September 30, 2016 are not necessarily indicative of the expected results for any other interim period or for the fiscal year ending March 31, 2017. These financial statements contemplate the realization of assets and the satisfaction of liabilities in the normal course of business. We have incurred losses and negative cash flows from operations since inception and had an accumulated deficit as of September 30, 2016 of $126,266. In addition, we expect to incur a net loss from operations for the fiscal year ending March 31, 2017. The Company has operated principally with the assistance of interest free advances from related parties. The financial statements do not include any adjustments relating to the recoverability and classification of asset amounts or the amounts and classification of liabilities that might be necessary should we be unable to continue as a going concern. Our operating forecast for the remainder of the fiscal year ending March 31, 2017 anticipates smaller operating losses. We estimate we will require approximately $0.8 million - $1.0 million in additional funding to meet our operating needs for the balance of our fiscal year. Operating costs for the six months ended September 30, 2016 were reduced by 11% compared to the same period in last year, and we have taken additional steps to better match our operating expense with revenues. However, we commenced collective bargaining with the Writers Guild of America, East, Inc. (“WGAE”) in November 2015 and until the negotiations are finalized we will not have a clear idea of any potential increase in our budget. If planned revenues continue to be less than expected, or if planned expenses are more than expected, the cash shortfall may be higher, which will result in a commensurate increase in required financing. </t>
  </si>
  <si>
    <t>Cash and Cash Equivalents, Policy [Policy Text Block]</t>
  </si>
  <si>
    <t>Cash Cash consists of cash on deposit with banks and have original maturities of three months or less.</t>
  </si>
  <si>
    <t>Concentration Risk, Credit Risk, Policy [Policy Text Block]</t>
  </si>
  <si>
    <t>Concentration of Credit Risk Financial instruments that potentially subject Salon to concentration of credit risk consist primarily of trade accounts receivable. We perform ongoing credit evaluations of our customers, but do not require collateral. We provide an allowance for credit losses that we periodically adjust to reflect our management’s expectation of future losses. Two customers accounted for approximately 22% and 13% of net revenues for the three months ended September 30, 2016. Two customers accounted for approximately 25% and 11% of total revenue for the three months ended September 30, 2015. One customer accounted for approximately 24% of net revenues for the six months ended September 30, 2016. One customer accounted for approximately 28% of net revenues for the six months ended September 30, 2015. Four customers individually accounted for more than 10% of total accounts receivable as of September 30, 2016 ranging from approximately 10.2% to 19%. Five customers individually accounted for more than 10% of total accounts receivable as of March 31, 2016 ranging from approximately 10% to 17%.</t>
  </si>
  <si>
    <t>Share-based Compensation, Option and Incentive Plans Policy [Policy Text Block]</t>
  </si>
  <si>
    <t>Stock-Based Compensation We account for stock-based compensation using the fair value method of accounting. The estimated fair value of the stock options granted is amortized on a straight-line basis over the vesting period of the stock. A summary of our stock incentive plans is discussed in Note 3 to our financial statements. We granted options to acquire a total of 300,900 shares under the 2014 Stock Incentive Plan during the quarter ended September 30, 2016. The fair value of each option grant was estimated on the date of grant using the Black-Scholes option pricing model with the following assumptions: 2016 2015 Risk-free interest rates 1.10% - 1.15% 1.40% Expected term (in years) 4.0 - 6.3 4 Expected volatility 393% 388% Dividend yield 0% 0% We applied the expected term of 6.3 years during the quarter ended September 30, 2016, to more appropriately estimate expectations of exercise behavior of the options. We will consistently apply this going forward until we are able to develop a refined method of estimating the period of time until option exercise. The expected stock price volatility is based on historical volatility of Salon’s stock over a period equal to the expected term of the options. The risk-free interest rate is based on the implied yield available on U.S. Treasury securities with a term equivalent to the service period of the stock options. We have not paid dividends in the past. As of September 30, 2016, the aggregate stock compensation remaining to be amortized to expense was $2,249. Salon expects this stock compensation balance to be amortized as follows: $314 during the remainder of fiscal 2017; $628 during fiscal 2018; $611 during fiscal 2019; $574 during fiscal 2020 and $122 during fiscal 2021. The expected amortization reflects outstanding stock option awards as of September 30, 2016 expected to vest.</t>
  </si>
  <si>
    <t>Reclassification, Policy [Policy Text Block]</t>
  </si>
  <si>
    <t>Reclassifications Certain reclassifications, not affecting previously reported net income or loss or total assets, have been made to the previously issued financial statements to conform to the current period presentation.</t>
  </si>
  <si>
    <t>New Accounting Pronouncements, Policy [Policy Text Block]</t>
  </si>
  <si>
    <t>Recently Issued Accounting Pronouncements In November 2015, the Financial Accounting Standards Board (“FASB”) issued Accounting Standards Update (“ASU”) 2015-17 to simplify the presentation of deferred income taxes, requiring that deferred tax liabilities and assets be classified as noncurrent in a classified statement of financial position. The amendments in this ASU apply to all entities that present a classified statement of financial position. This ASU is effective for financial statements issued for annual periods beginning after December 15, 2016, and interim periods within those annual periods. Earlier application is permitted for all entities as of the beginning of an interim or annual reporting period. The Company has adopted this new guidance with no material impact on its financial statements. In February 2016, the FASB issued ASU 2016-02 to increase transparency and comparability among organizations by recognizing lease assets and lease liabilities on the balance sheet and disclosing key information about leasing arrangements. The amendments in this ASU are effective for fiscal years beginning after December 15, 2018, including interim periods within those fiscal years. Early adoption is permitted. The Company is currently evaluating the impact of this new guidance and does not believe adoption will have a material impact on its financial statements. In March 2016, the FASB issued ASU 2016-09 as part of its Simplification Initiative. The objective of the Simplification Initiative is to identify, evaluate, and improve areas of generally accepted accounting principles for which cost and complexity can be reduced while maintaining or improving the usefulness of the information provided to users of financial statements. The areas for simplification in this ASU involve several aspects of the accounting for share-based payment transactions, including the income tax consequences, classification of awards as either equity or liabilities, and classification on the statement of cash flows. The amendments in this ASU affect all entities that issue share-based payment awards to their employees and are effective for annual periods beginning after December 15, 2016, and interim periods within those annual periods. The Company is currently evaluating the impact of this new guidance and does not believe adoption will have a material impact on its financial statements. In June 2016, the FASB issued ASU 2016-13, “Financial Instruments – Credit Losses (Topic 326): Measurement of Credit Losses on Financial Instruments.” This ASU modifies the impairment model to utilize an expected loss methodology in place of the currently used incurred loss methodology, which will result in the more timely recognition of losses. ASU No. 2016-13 will be effective for the Company as of January 1, 2020. The Company is currently reviewing the impact of this new guidance and does not believe adoption will have a material impact on its financial statements. In August 2016, the FASB issued ASU 2016-15, “Statement of Cash Flows – Classification of Certain Cash Receipts and Cash Payments (Topic 230).” This ASU is intended to reduce the diversity in practice around how certain transactions are classified within the statement of cash flows. We adopted ACU No. 2016-15 in the third quarter of 2016 with no material impact to our financial statements.</t>
  </si>
  <si>
    <t>Note 1 - The Company and Significant Accounting Policies (Tables)</t>
  </si>
  <si>
    <t>Notes Tables</t>
  </si>
  <si>
    <t>Schedule of Share-based Payment Award, Stock Options, Valuation Assumptions [Table Text Block]</t>
  </si>
  <si>
    <t xml:space="preserve"> 2016 2015 Risk-free interest rates 1.10% - 1.15% 1.40% Expected term (in years) 4.0 - 6.3 4 Expected volatility 393% 388% Dividend yield 0% 0% </t>
  </si>
  <si>
    <t>Note 3 - Stock Option Plans (Tables)</t>
  </si>
  <si>
    <t>Schedule of Share-based Compensation, Stock Options, Activity [Table Text Block]</t>
  </si>
  <si>
    <t xml:space="preserve"> Outstanding Weighted- Aggregate Balance as of March 31, 2016 7,242,000 $ 0.15 $ 124 Options granted under all plans and non-plan 12,955,000 $ 0.24 Exercised (29,000 ) $ 0.05 Expired and forfeited (603,000 ) $ 0.24 Outstanding as of September 30, 2016 19,565,000 $ 0.21 $ 1,647 Vested as of September 30, 2016 6,869,000 $ 0.14 $ 1,020 Vested and expected to vest as of September 30, 2016 11,327,000 $ 0.21 $ 1,408 </t>
  </si>
  <si>
    <t>Note 4 - Net Loss Per Share (Tables)</t>
  </si>
  <si>
    <t>Schedule of Earnings Per Share, Basic and Diluted [Table Text Block]</t>
  </si>
  <si>
    <t xml:space="preserve"> Three Months Ended Six Months Ended September 30, September 30, 2016 2015 2016 2015 Numerator: Net loss $ (866 ) $ (496 ) $ (1,715 ) $ (1,140 ) Denominator: Weighted average shares used in computing basic and diluted net loss per share 76,257,000 76,245,000 76,251,000 76,245,000 Basic and diluted net loss per share $ (0.01 ) $ (0.01 ) $ (0.02 ) $ (0.01 ) Antidilutive securities including options and preferred stock not included in net loss per share calculation 20,662,000 8,963,000 20,662,000 8,963,000 </t>
  </si>
  <si>
    <t>Note 5 - Commitments and Contingencies (Tables)</t>
  </si>
  <si>
    <t>Contractual Obligation, Fiscal Year Maturity Schedule [Table Text Block]</t>
  </si>
  <si>
    <t xml:space="preserve"> Payments Due By Period Total 1 Year or Less 1 - 3 Years Operating leases $ 1,098 $ 416 $ 682 Short-term borrowing 1,000 1,000 - Interest on short-term borrowing 357 357 - Related party advances 8,441 8,441 - Convertible promissory notes 200 200 - Total $ 11,096 $ 10,414 $ 682 </t>
  </si>
  <si>
    <t>Note 6 - Preferred Stock (Tables)</t>
  </si>
  <si>
    <t>Schedule of Preferred Stock [Table Text Block]</t>
  </si>
  <si>
    <t xml:space="preserve"> Per share Common Shares Purchase Conversion Equivalent Preferred Stock Outstanding Price Rate Shares Series C 1,075 $ 800 0.785 1,096,676 Total 1,075 1,096,676 </t>
  </si>
  <si>
    <t>Note 1 - The Company and Significant Accounting Policies (Details Textual) $ in Thousands</t>
  </si>
  <si>
    <t>12 Months Ended</t>
  </si>
  <si>
    <t>Sep. 30, 2016USD ($)shares</t>
  </si>
  <si>
    <t>Sep. 30, 2016USD ($)</t>
  </si>
  <si>
    <t>Mar. 31, 2016USD ($)</t>
  </si>
  <si>
    <t>Minimum [Member] | Sales Revenue, Net [Member] | Customer Concentration Risk [Member]</t>
  </si>
  <si>
    <t>Concentration Risk, Percentage</t>
  </si>
  <si>
    <t>10.20%</t>
  </si>
  <si>
    <t>Minimum [Member] | Accounts Receivable [Member] | Customer Concentration Risk [Member]</t>
  </si>
  <si>
    <t>10.00%</t>
  </si>
  <si>
    <t>Minimum [Member]</t>
  </si>
  <si>
    <t>Estimated Required Funding</t>
  </si>
  <si>
    <t>Share-based Compensation Arrangement by Share-based Payment Award, Fair Value Assumptions, Expected Term</t>
  </si>
  <si>
    <t>4 years</t>
  </si>
  <si>
    <t>Maximum [Member] | Sales Revenue, Net [Member] | Customer Concentration Risk [Member]</t>
  </si>
  <si>
    <t>19.00%</t>
  </si>
  <si>
    <t>Maximum [Member] | Accounts Receivable [Member] | Customer Concentration Risk [Member]</t>
  </si>
  <si>
    <t>17.00%</t>
  </si>
  <si>
    <t>Maximum [Member]</t>
  </si>
  <si>
    <t>6 years 109 days</t>
  </si>
  <si>
    <t>Sales Revenue, Net [Member] | Customer Concentration Risk [Member] | Customer A [Member]</t>
  </si>
  <si>
    <t>22.00%</t>
  </si>
  <si>
    <t>25.00%</t>
  </si>
  <si>
    <t>24.00%</t>
  </si>
  <si>
    <t>28.00%</t>
  </si>
  <si>
    <t>Sales Revenue, Net [Member] | Customer Concentration Risk [Member] | Customer B [Member]</t>
  </si>
  <si>
    <t>13.00%</t>
  </si>
  <si>
    <t>11.00%</t>
  </si>
  <si>
    <t>Sales Revenue, Net [Member] | Customer Concentration Risk [Member]</t>
  </si>
  <si>
    <t>Concentration Risk Number</t>
  </si>
  <si>
    <t>Accounts Receivable [Member] | Customer Concentration Risk [Member]</t>
  </si>
  <si>
    <t>Number of Operating Segments</t>
  </si>
  <si>
    <t>Retained Earnings (Accumulated Deficit)</t>
  </si>
  <si>
    <t>Change in Operating Costs, Percent</t>
  </si>
  <si>
    <t>Share-based Compensation Arrangement by Share-based Payment Award, Options, Grants in Period, Gross | shares</t>
  </si>
  <si>
    <t>Employee Service Share-based Compensation, Nonvested Awards, Compensation Cost Not yet Recognized</t>
  </si>
  <si>
    <t>Employee Service, Share-based Compensation, Nonvested Awards, Total Compensation Cost Not Yet Recognized, to Be Recognized This Fiscal Year</t>
  </si>
  <si>
    <t>Employee Service, Share-based Compensation, Nonvested Awards, Total Compensation Cost Not Yet Recognized, to Be Recognized In Year 2</t>
  </si>
  <si>
    <t>Employee Service, Share-based Compensation, Nonvested Awards, Total Compensation Cost Not Yet Recognized, to Be Recognized In Year 3</t>
  </si>
  <si>
    <t>Employee Service, Share-based Compensation, Nonvested Awards, Total Compensation Cost Not Yet Recognized, to Be Recognized In Year 4</t>
  </si>
  <si>
    <t>Employee Service Share-based Compensation, Nonvested Awards, Total Compensation Cost Not yet Recognized in Year 5</t>
  </si>
  <si>
    <t>Note 1 - The Company and Significant Accounting Policies - Assumptions Used in the Determination of Fair Value of Share-Based Payment Awards (Details)</t>
  </si>
  <si>
    <t>Risk-free interest rates</t>
  </si>
  <si>
    <t>1.10%</t>
  </si>
  <si>
    <t>Expected term (in years)</t>
  </si>
  <si>
    <t>1.15%</t>
  </si>
  <si>
    <t>1.40%</t>
  </si>
  <si>
    <t>Expected volatility</t>
  </si>
  <si>
    <t>393.00%</t>
  </si>
  <si>
    <t>388.00%</t>
  </si>
  <si>
    <t>Dividend yield</t>
  </si>
  <si>
    <t>0.00%</t>
  </si>
  <si>
    <t>Note 2 - Borrowing Agreements (Details Textual) - USD ($) $ in Thousands</t>
  </si>
  <si>
    <t>1 Months Ended</t>
  </si>
  <si>
    <t>Aug. 31, 2016</t>
  </si>
  <si>
    <t>Short Term Borrowings [Member]</t>
  </si>
  <si>
    <t>Debt, Weighted Average Interest Rate</t>
  </si>
  <si>
    <t>3.50%</t>
  </si>
  <si>
    <t>Prime Rate [Member]</t>
  </si>
  <si>
    <t>Debt Instrument, Variable Rate Calculation</t>
  </si>
  <si>
    <t>0.25%</t>
  </si>
  <si>
    <t>Convertible Notes Payable [Member]</t>
  </si>
  <si>
    <t>Debt Instrument, Interest Rate, Stated Percentage</t>
  </si>
  <si>
    <t>2.00%</t>
  </si>
  <si>
    <t>Board of Directors Chairman [Member]</t>
  </si>
  <si>
    <t>Proceeds from Related Party Debt</t>
  </si>
  <si>
    <t>Director [Member]</t>
  </si>
  <si>
    <t>Line of Credit Facility, Maximum Borrowing Capacity</t>
  </si>
  <si>
    <t>Interest Payable</t>
  </si>
  <si>
    <t>Proceeds from Convertible Debt</t>
  </si>
  <si>
    <t>Debt Instrument, Convertible, If-converted Value in Excess of Principal</t>
  </si>
  <si>
    <t>Note 3 - Stock Option Plans (Details Textual) - USD ($) $ / shares in Units, $ in Thousands</t>
  </si>
  <si>
    <t>Jun. 09, 2016</t>
  </si>
  <si>
    <t>2014 Plan [Member]</t>
  </si>
  <si>
    <t>Share-based Compensation Arrangement by Share-based Payment Award, Number of Shares Available for Grant</t>
  </si>
  <si>
    <t>Share-based Compensation Arrangement by Share-based Payment Award, Options, Exercisable, Number</t>
  </si>
  <si>
    <t>Non Plan [Member]</t>
  </si>
  <si>
    <t>Share-based Compensation Arrangement by Share-based Payment Award, Options, Grants in Period, Net of Forfeitures</t>
  </si>
  <si>
    <t>Chief Executive Officer [Member]</t>
  </si>
  <si>
    <t>Share-based Compensation Arrangement by Share-based Payment Award, Award Vesting Period</t>
  </si>
  <si>
    <t>Share-based Compensation Arrangement by Share-based Payment Award, Options, Grants in Period, Weighted Average Grant Date Fair Value</t>
  </si>
  <si>
    <t>Weighted Average Fair Value of Options Vested During Period</t>
  </si>
  <si>
    <t>Share-based Compensation Arrangement by Share-based Payment Award, Options, Exercises in Period</t>
  </si>
  <si>
    <t>Allocated Share-based Compensation Expense</t>
  </si>
  <si>
    <t>Note 3 - Stock Option Plans - Stock Option Plan Activity (Details) - USD ($) $ / shares in Units, $ in Thousands</t>
  </si>
  <si>
    <t>2004 and 2014 Plans [Member]</t>
  </si>
  <si>
    <t>Balance (in shares)</t>
  </si>
  <si>
    <t>Balance (in dollars per share)</t>
  </si>
  <si>
    <t>Balance</t>
  </si>
  <si>
    <t>Options granted under all plans and non-plan (in shares)</t>
  </si>
  <si>
    <t>Options granted under all plans and non-plan (in dollars per share)</t>
  </si>
  <si>
    <t>Exercised (in shares)</t>
  </si>
  <si>
    <t>Exercised (in dollars per share)</t>
  </si>
  <si>
    <t>Expired and forfeited (in shares)</t>
  </si>
  <si>
    <t>Expired and forfeited (in dollars per share)</t>
  </si>
  <si>
    <t>Vested as of September 30, 2016 (in shares)</t>
  </si>
  <si>
    <t>Vested as of September 30, 2016 (in dollars per share)</t>
  </si>
  <si>
    <t>Vested as of September 30, 2016</t>
  </si>
  <si>
    <t>Vested and expected to vest as of September 30, 2016 (in shares)</t>
  </si>
  <si>
    <t>Vested and expected to vest as of September 30, 2016 (in dollars per share)</t>
  </si>
  <si>
    <t>Vested and expected to vest as of September 30, 2016</t>
  </si>
  <si>
    <t>Note 4 - Net Loss Per Share - Basic and Diluted Net Loss Per Share (Details) - USD ($) $ / shares in Units, $ in Thousands</t>
  </si>
  <si>
    <t>Antidilutive securities including options and preferred stock not included in net loss per share calculation (in shares)</t>
  </si>
  <si>
    <t>Note 5 - Commitments and Contingencies (Details Textual) $ in Thousands</t>
  </si>
  <si>
    <t>Oct. 17, 2012ft²</t>
  </si>
  <si>
    <t>Mar. 31, 2015USD ($)</t>
  </si>
  <si>
    <t>Apr. 16, 2014USD ($)ft²</t>
  </si>
  <si>
    <t>San Francisco Headquarters [Member]</t>
  </si>
  <si>
    <t>Lessee Leasing Arrangements, Operating Leases, Term of Contract</t>
  </si>
  <si>
    <t>5 years</t>
  </si>
  <si>
    <t>Area of Real Estate Property | ft²</t>
  </si>
  <si>
    <t>Corporate Office in New York [Member]</t>
  </si>
  <si>
    <t>Escrow Deposit</t>
  </si>
  <si>
    <t>Lease and Rental Expense Per Month</t>
  </si>
  <si>
    <t>Deferred Rent Credit, Noncurrent</t>
  </si>
  <si>
    <t>Note 5 - Commitments and Contingencies - Summary of Office Lease Commitments and Short-term Borrowings (Details) - USD ($) $ in Thousands</t>
  </si>
  <si>
    <t>Total operating leases</t>
  </si>
  <si>
    <t>Operating leases, due in year one</t>
  </si>
  <si>
    <t>Operating leases, due in year two</t>
  </si>
  <si>
    <t>Interest payable</t>
  </si>
  <si>
    <t>Interest on short-term borrowing, due in year one</t>
  </si>
  <si>
    <t>Due to Related Parties</t>
  </si>
  <si>
    <t>Total</t>
  </si>
  <si>
    <t>Total due in year one</t>
  </si>
  <si>
    <t>Total due in year two</t>
  </si>
  <si>
    <t>Note 6 - Preferred Stock (Details Textual) - USD ($) $ / shares in Millions</t>
  </si>
  <si>
    <t>Series C Preferred Stock [Member] | Maximum [Member]</t>
  </si>
  <si>
    <t>Preferred Stock, Liquidation Preference Per Share</t>
  </si>
  <si>
    <t>Series C Preferred Stock [Member]</t>
  </si>
  <si>
    <t>Preferred Stock, Dividend Rate, Percentage</t>
  </si>
  <si>
    <t>8.00%</t>
  </si>
  <si>
    <t>Preferred Stock, Shares Outstanding</t>
  </si>
  <si>
    <t>Percentage of Preferred Stock Owners in Pool</t>
  </si>
  <si>
    <t>1.00%</t>
  </si>
  <si>
    <t>Excluding Undeclared Dividends [Member]</t>
  </si>
  <si>
    <t>Preferred Stock, Liquidation Preference, Value</t>
  </si>
  <si>
    <t>Dividends, Preferred Stock</t>
  </si>
  <si>
    <t>Percentage of Common Stock Owned by Preferred Stock Holders</t>
  </si>
  <si>
    <t>6.00%</t>
  </si>
  <si>
    <t>Note 6 - Preferred Stock - Conversion Rate and Common Equivalent Shares of Preferred Stock (Details)</t>
  </si>
  <si>
    <t>Sep. 30, 2016$ / sharesshares</t>
  </si>
  <si>
    <t>Mar. 31, 2016shares</t>
  </si>
  <si>
    <t>Purchase Price (in dollars per share) | $ / shares</t>
  </si>
  <si>
    <t>Conversion Rate</t>
  </si>
  <si>
    <t>Common Equivalent Shares (in shares)</t>
  </si>
  <si>
    <t>Note 7 - Subsequent Events (Details Textual) - Subsequent Event [Member] - USD ($) $ in Thousands</t>
  </si>
  <si>
    <t>Nov. 10, 2016</t>
  </si>
  <si>
    <t>Oct. 11, 2016</t>
  </si>
  <si>
    <t>Related Party 1 [Member]</t>
  </si>
  <si>
    <t>Proceeds from Issuance of Debt</t>
  </si>
  <si>
    <t>Related Party 2 [Member]</t>
  </si>
  <si>
    <t>Notes Payable, Other Payables [Member]</t>
  </si>
  <si>
    <t>4.00%</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84332</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n" r="C12" s="6">
        <v>76273983</v>
      </c>
    </row>
    <row r="13" spans="1:3">
      <c t="s" r="A13" s="4">
        <v>20</v>
      </c>
      <c t="s" r="B13" s="4">
        <v>21</v>
      </c>
    </row>
    <row r="14" spans="1:3">
      <c t="s" r="A14" s="4">
        <v>22</v>
      </c>
      <c t="s" r="B14" s="4">
        <v>23</v>
      </c>
    </row>
    <row r="15" spans="1:3">
      <c t="s" r="A15" s="4">
        <v>24</v>
      </c>
      <c t="n" r="B15" s="6">
        <v>2016</v>
      </c>
    </row>
    <row r="16" spans="1:3">
      <c t="s" r="A16" s="4">
        <v>25</v>
      </c>
      <c t="s" r="B16" s="5">
        <v>26</v>
      </c>
    </row>
    <row r="17" spans="1:3">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19</v>
      </c>
      <c t="s" r="B1" s="2">
        <v>1</v>
      </c>
    </row>
    <row r="2" spans="1:2">
      <c t="s" r="B2" s="2">
        <v>2</v>
      </c>
    </row>
    <row r="3" spans="1:2">
      <c t="s" r="A3" s="3">
        <v>107</v>
      </c>
    </row>
    <row r="4" spans="1:2">
      <c t="s" r="A4" s="4">
        <v>120</v>
      </c>
      <c t="s" r="B4" s="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2</v>
      </c>
      <c t="s" r="B1" s="2">
        <v>1</v>
      </c>
    </row>
    <row r="2" spans="1:2">
      <c t="s" r="B2" s="2">
        <v>2</v>
      </c>
    </row>
    <row r="3" spans="1:2">
      <c t="s" r="A3" s="3">
        <v>107</v>
      </c>
    </row>
    <row r="4" spans="1:2">
      <c t="s" r="A4" s="4">
        <v>123</v>
      </c>
      <c t="s" r="B4" s="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25</v>
      </c>
      <c t="s" r="B1" s="2">
        <v>1</v>
      </c>
    </row>
    <row r="2" spans="1:2">
      <c t="s" r="B2" s="2">
        <v>2</v>
      </c>
    </row>
    <row r="3" spans="1:2">
      <c t="s" r="A3" s="3">
        <v>107</v>
      </c>
    </row>
    <row r="4" spans="1:2">
      <c t="s" r="A4" s="4">
        <v>126</v>
      </c>
      <c t="s" r="B4" s="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128</v>
      </c>
      <c t="s" r="B1" s="2">
        <v>1</v>
      </c>
    </row>
    <row r="2" spans="1:2">
      <c t="s" r="B2" s="2">
        <v>2</v>
      </c>
    </row>
    <row r="3" spans="1:2">
      <c t="s" r="A3" s="3">
        <v>129</v>
      </c>
    </row>
    <row r="4" spans="1:2">
      <c t="s" r="A4" s="4">
        <v>130</v>
      </c>
      <c t="s" r="B4" s="4">
        <v>131</v>
      </c>
    </row>
    <row r="5" spans="1:2">
      <c t="s" r="A5" s="4">
        <v>132</v>
      </c>
      <c t="s" r="B5" s="4">
        <v>133</v>
      </c>
    </row>
    <row r="6" spans="1:2">
      <c t="s" r="A6" s="4">
        <v>134</v>
      </c>
      <c t="s" r="B6" s="4">
        <v>135</v>
      </c>
    </row>
    <row r="7" spans="1:2">
      <c t="s" r="A7" s="4">
        <v>136</v>
      </c>
      <c t="s" r="B7" s="4">
        <v>137</v>
      </c>
    </row>
    <row r="8" spans="1:2">
      <c t="s" r="A8" s="4">
        <v>138</v>
      </c>
      <c t="s" r="B8" s="4">
        <v>139</v>
      </c>
    </row>
    <row r="9" spans="1:2">
      <c t="s" r="A9" s="4">
        <v>140</v>
      </c>
      <c t="s" r="B9" s="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2</v>
      </c>
      <c t="s" r="B1" s="2">
        <v>1</v>
      </c>
    </row>
    <row r="2" spans="1:2">
      <c t="s" r="B2" s="2">
        <v>2</v>
      </c>
    </row>
    <row r="3" spans="1:2">
      <c t="s" r="A3" s="3">
        <v>143</v>
      </c>
    </row>
    <row r="4" spans="1:2">
      <c t="s" r="A4" s="4">
        <v>144</v>
      </c>
      <c t="s" r="B4" s="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6</v>
      </c>
      <c t="s" r="B1" s="2">
        <v>1</v>
      </c>
    </row>
    <row r="2" spans="1:2">
      <c t="s" r="B2" s="2">
        <v>2</v>
      </c>
    </row>
    <row r="3" spans="1:2">
      <c t="s" r="A3" s="3">
        <v>143</v>
      </c>
    </row>
    <row r="4" spans="1:2">
      <c t="s" r="A4" s="4">
        <v>147</v>
      </c>
      <c t="s" r="B4" s="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49</v>
      </c>
      <c t="s" r="B1" s="2">
        <v>1</v>
      </c>
    </row>
    <row r="2" spans="1:2">
      <c t="s" r="B2" s="2">
        <v>2</v>
      </c>
    </row>
    <row r="3" spans="1:2">
      <c t="s" r="A3" s="3">
        <v>143</v>
      </c>
    </row>
    <row r="4" spans="1:2">
      <c t="s" r="A4" s="4">
        <v>150</v>
      </c>
      <c t="s" r="B4" s="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152</v>
      </c>
      <c t="s" r="B1" s="2">
        <v>1</v>
      </c>
    </row>
    <row r="2" spans="1:2">
      <c t="s" r="B2" s="2">
        <v>2</v>
      </c>
    </row>
    <row r="3" spans="1:2">
      <c t="s" r="A3" s="3">
        <v>143</v>
      </c>
    </row>
    <row r="4" spans="1:2">
      <c t="s" r="A4" s="4">
        <v>153</v>
      </c>
      <c t="s" r="B4" s="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55</v>
      </c>
      <c t="s" r="B1" s="2">
        <v>1</v>
      </c>
    </row>
    <row r="2" spans="1:2">
      <c t="s" r="B2" s="2">
        <v>2</v>
      </c>
    </row>
    <row r="3" spans="1:2">
      <c t="s" r="A3" s="3">
        <v>143</v>
      </c>
    </row>
    <row r="4" spans="1:2">
      <c t="s" r="A4" s="4">
        <v>156</v>
      </c>
      <c t="s" r="B4" s="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63"/>
    <col customWidth="1" max="3" min="3" width="14"/>
    <col customWidth="1" max="4" min="4" width="21"/>
    <col customWidth="1" max="5" min="5" width="14"/>
    <col customWidth="1" max="6" min="6" width="21"/>
    <col customWidth="1" max="7" min="7" width="4"/>
  </cols>
  <sheetData>
    <row r="1" spans="1:7">
      <c t="s" r="A1" s="1">
        <v>158</v>
      </c>
      <c t="s" r="B1" s="2">
        <v>70</v>
      </c>
      <c t="s" r="D1" s="2">
        <v>1</v>
      </c>
      <c t="s" r="F1" s="2">
        <v>159</v>
      </c>
    </row>
    <row r="2" spans="1:7">
      <c t="s" r="B2" s="2">
        <v>160</v>
      </c>
      <c t="s" r="C2" s="2">
        <v>71</v>
      </c>
      <c t="s" r="D2" s="2">
        <v>161</v>
      </c>
      <c t="s" r="E2" s="2">
        <v>71</v>
      </c>
      <c t="s" r="F2" s="2">
        <v>162</v>
      </c>
    </row>
    <row r="3" spans="1:7">
      <c t="s" r="A3" s="4">
        <v>163</v>
      </c>
    </row>
    <row r="4" spans="1:7">
      <c t="s" r="A4" s="4">
        <v>164</v>
      </c>
      <c t="s" r="D4" s="4">
        <v>165</v>
      </c>
    </row>
    <row r="5" spans="1:7">
      <c t="s" r="A5" s="4">
        <v>166</v>
      </c>
    </row>
    <row r="6" spans="1:7">
      <c t="s" r="A6" s="4">
        <v>164</v>
      </c>
      <c t="s" r="F6" s="4">
        <v>167</v>
      </c>
    </row>
    <row r="7" spans="1:7">
      <c t="s" r="A7" s="4">
        <v>168</v>
      </c>
    </row>
    <row r="8" spans="1:7">
      <c t="s" r="A8" s="4">
        <v>169</v>
      </c>
      <c t="n" r="B8" s="7">
        <v>800</v>
      </c>
      <c t="n" r="D8" s="7">
        <v>800</v>
      </c>
    </row>
    <row r="9" spans="1:7">
      <c t="s" r="A9" s="4">
        <v>170</v>
      </c>
      <c t="s" r="D9" s="4">
        <v>171</v>
      </c>
    </row>
    <row r="10" spans="1:7">
      <c t="s" r="A10" s="4">
        <v>172</v>
      </c>
    </row>
    <row r="11" spans="1:7">
      <c t="s" r="A11" s="4">
        <v>164</v>
      </c>
      <c t="s" r="D11" s="4">
        <v>173</v>
      </c>
    </row>
    <row r="12" spans="1:7">
      <c t="s" r="A12" s="4">
        <v>174</v>
      </c>
    </row>
    <row r="13" spans="1:7">
      <c t="s" r="A13" s="4">
        <v>164</v>
      </c>
      <c t="s" r="F13" s="4">
        <v>175</v>
      </c>
    </row>
    <row r="14" spans="1:7">
      <c t="s" r="A14" s="4">
        <v>176</v>
      </c>
    </row>
    <row r="15" spans="1:7">
      <c t="s" r="A15" s="4">
        <v>169</v>
      </c>
      <c t="n" r="B15" s="7">
        <v>1000</v>
      </c>
      <c t="n" r="D15" s="7">
        <v>1000</v>
      </c>
    </row>
    <row r="16" spans="1:7">
      <c t="s" r="A16" s="4">
        <v>170</v>
      </c>
      <c t="s" r="D16" s="4">
        <v>177</v>
      </c>
    </row>
    <row r="17" spans="1:7">
      <c t="s" r="A17" s="4">
        <v>178</v>
      </c>
    </row>
    <row r="18" spans="1:7">
      <c t="s" r="A18" s="4">
        <v>164</v>
      </c>
      <c t="s" r="B18" s="4">
        <v>179</v>
      </c>
      <c t="s" r="C18" s="4">
        <v>180</v>
      </c>
      <c t="s" r="D18" s="4">
        <v>181</v>
      </c>
      <c t="s" r="E18" s="4">
        <v>182</v>
      </c>
    </row>
    <row r="19" spans="1:7">
      <c t="s" r="A19" s="4">
        <v>183</v>
      </c>
    </row>
    <row r="20" spans="1:7">
      <c t="s" r="A20" s="4">
        <v>164</v>
      </c>
      <c t="s" r="B20" s="4">
        <v>184</v>
      </c>
      <c t="s" r="C20" s="4">
        <v>185</v>
      </c>
    </row>
    <row r="21" spans="1:7">
      <c t="s" r="A21" s="4">
        <v>186</v>
      </c>
    </row>
    <row r="22" spans="1:7">
      <c t="s" r="A22" s="4">
        <v>187</v>
      </c>
      <c t="n" r="B22" s="6">
        <v>2</v>
      </c>
      <c t="n" r="C22" s="6">
        <v>2</v>
      </c>
      <c t="n" r="D22" s="6">
        <v>1</v>
      </c>
      <c t="n" r="E22" s="6">
        <v>1</v>
      </c>
    </row>
    <row r="23" spans="1:7">
      <c t="s" r="A23" s="4">
        <v>188</v>
      </c>
    </row>
    <row r="24" spans="1:7">
      <c t="s" r="A24" s="4">
        <v>187</v>
      </c>
      <c t="n" r="D24" s="6">
        <v>4</v>
      </c>
      <c t="n" r="F24" s="6">
        <v>5</v>
      </c>
    </row>
    <row r="25" spans="1:7">
      <c t="s" r="A25" s="4">
        <v>189</v>
      </c>
      <c t="n" r="D25" s="6">
        <v>1</v>
      </c>
    </row>
    <row r="26" spans="1:7">
      <c t="s" r="A26" s="4">
        <v>190</v>
      </c>
      <c t="n" r="B26" s="7">
        <v>-126266</v>
      </c>
      <c t="n" r="D26" s="7">
        <v>-126266</v>
      </c>
      <c t="n" r="F26" s="7">
        <v>-124551</v>
      </c>
      <c t="s" r="G26" s="4">
        <v>33</v>
      </c>
    </row>
    <row r="27" spans="1:7">
      <c t="s" r="A27" s="4">
        <v>191</v>
      </c>
      <c t="s" r="D27" s="4">
        <v>185</v>
      </c>
    </row>
    <row r="28" spans="1:7">
      <c t="s" r="A28" s="4">
        <v>192</v>
      </c>
      <c t="n" r="B28" s="6">
        <v>300900</v>
      </c>
    </row>
    <row r="29" spans="1:7">
      <c t="s" r="A29" s="4">
        <v>170</v>
      </c>
      <c t="s" r="B29" s="4">
        <v>177</v>
      </c>
      <c t="s" r="E29" s="4">
        <v>171</v>
      </c>
    </row>
    <row r="30" spans="1:7">
      <c t="s" r="A30" s="4">
        <v>193</v>
      </c>
      <c t="n" r="B30" s="7">
        <v>2249</v>
      </c>
      <c t="n" r="D30" s="7">
        <v>2249</v>
      </c>
    </row>
    <row r="31" spans="1:7">
      <c t="s" r="A31" s="4">
        <v>194</v>
      </c>
      <c t="n" r="B31" s="6">
        <v>314</v>
      </c>
      <c t="n" r="D31" s="6">
        <v>314</v>
      </c>
    </row>
    <row r="32" spans="1:7">
      <c t="s" r="A32" s="4">
        <v>195</v>
      </c>
      <c t="n" r="B32" s="6">
        <v>628</v>
      </c>
      <c t="n" r="D32" s="6">
        <v>628</v>
      </c>
    </row>
    <row r="33" spans="1:7">
      <c t="s" r="A33" s="4">
        <v>196</v>
      </c>
      <c t="n" r="B33" s="6">
        <v>611</v>
      </c>
      <c t="n" r="D33" s="6">
        <v>611</v>
      </c>
    </row>
    <row r="34" spans="1:7">
      <c t="s" r="A34" s="4">
        <v>197</v>
      </c>
      <c t="n" r="B34" s="6">
        <v>574</v>
      </c>
      <c t="n" r="D34" s="6">
        <v>574</v>
      </c>
    </row>
    <row r="35" spans="1:7">
      <c t="s" r="A35" s="4">
        <v>198</v>
      </c>
      <c t="n" r="B35" s="7">
        <v>122</v>
      </c>
      <c t="n" r="D35" s="7">
        <v>122</v>
      </c>
    </row>
    <row r="36" spans="1:7">
      <c t="n" r="A36"/>
    </row>
    <row r="37" spans="1:7">
      <c t="s" r="A37" s="4">
        <v>33</v>
      </c>
      <c t="s" r="B37" s="4">
        <v>57</v>
      </c>
    </row>
  </sheetData>
  <mergeCells count="7">
    <mergeCell ref="A1:A2"/>
    <mergeCell ref="B1:C1"/>
    <mergeCell ref="D1:E1"/>
    <mergeCell ref="F1:G1"/>
    <mergeCell ref="F2:G2"/>
    <mergeCell ref="A36:G36"/>
    <mergeCell ref="B37:G37"/>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63"/>
    <col customWidth="1" max="3" min="3" width="14"/>
    <col customWidth="1" max="4" min="4" width="4"/>
  </cols>
  <sheetData>
    <row r="1" spans="1:4">
      <c t="s" r="A1" s="1">
        <v>29</v>
      </c>
      <c t="s" r="B1" s="2">
        <v>2</v>
      </c>
      <c t="s" r="C1" s="2">
        <v>30</v>
      </c>
    </row>
    <row r="2" spans="1:4">
      <c t="s" r="A2" s="3">
        <v>31</v>
      </c>
    </row>
    <row r="3" spans="1:4">
      <c t="s" r="A3" s="4">
        <v>32</v>
      </c>
      <c t="n" r="B3" s="7">
        <v>71</v>
      </c>
      <c t="n" r="C3" s="7">
        <v>189</v>
      </c>
      <c t="s" r="D3" s="4">
        <v>33</v>
      </c>
    </row>
    <row r="4" spans="1:4">
      <c t="s" r="A4" s="4">
        <v>34</v>
      </c>
      <c t="n" r="B4" s="6">
        <v>709</v>
      </c>
      <c t="n" r="C4" s="6">
        <v>1348</v>
      </c>
      <c t="s" r="D4" s="4">
        <v>33</v>
      </c>
    </row>
    <row r="5" spans="1:4">
      <c t="s" r="A5" s="4">
        <v>35</v>
      </c>
      <c t="n" r="B5" s="6">
        <v>98</v>
      </c>
      <c t="n" r="C5" s="6">
        <v>127</v>
      </c>
      <c t="s" r="D5" s="4">
        <v>33</v>
      </c>
    </row>
    <row r="6" spans="1:4">
      <c t="s" r="A6" s="4">
        <v>36</v>
      </c>
      <c t="n" r="B6" s="6">
        <v>878</v>
      </c>
      <c t="n" r="C6" s="6">
        <v>1664</v>
      </c>
      <c t="s" r="D6" s="4">
        <v>33</v>
      </c>
    </row>
    <row r="7" spans="1:4">
      <c t="s" r="A7" s="4">
        <v>37</v>
      </c>
      <c t="n" r="B7" s="6">
        <v>190</v>
      </c>
      <c t="n" r="C7" s="6">
        <v>69</v>
      </c>
      <c t="s" r="D7" s="4">
        <v>33</v>
      </c>
    </row>
    <row r="8" spans="1:4">
      <c t="s" r="A8" s="4">
        <v>38</v>
      </c>
      <c t="n" r="B8" s="6">
        <v>307</v>
      </c>
      <c t="n" r="C8" s="6">
        <v>301</v>
      </c>
      <c t="s" r="D8" s="4">
        <v>33</v>
      </c>
    </row>
    <row r="9" spans="1:4">
      <c t="s" r="A9" s="4">
        <v>39</v>
      </c>
      <c t="n" r="B9" s="6">
        <v>1375</v>
      </c>
      <c t="n" r="C9" s="6">
        <v>2034</v>
      </c>
      <c t="s" r="D9" s="4">
        <v>33</v>
      </c>
    </row>
    <row r="10" spans="1:4">
      <c t="s" r="A10" s="3">
        <v>40</v>
      </c>
    </row>
    <row r="11" spans="1:4">
      <c t="s" r="A11" s="4">
        <v>41</v>
      </c>
      <c t="n" r="B11" s="6">
        <v>1000</v>
      </c>
      <c t="n" r="C11" s="6">
        <v>1000</v>
      </c>
      <c t="s" r="D11" s="4">
        <v>33</v>
      </c>
    </row>
    <row r="12" spans="1:4">
      <c t="s" r="A12" s="4">
        <v>42</v>
      </c>
      <c t="n" r="B12" s="6">
        <v>8441</v>
      </c>
      <c t="n" r="C12" s="6">
        <v>7991</v>
      </c>
      <c t="s" r="D12" s="4">
        <v>33</v>
      </c>
    </row>
    <row r="13" spans="1:4">
      <c t="s" r="A13" s="4">
        <v>43</v>
      </c>
      <c t="n" r="B13" s="6">
        <v>200</v>
      </c>
      <c t="s" r="C13" s="4">
        <v>44</v>
      </c>
    </row>
    <row r="14" spans="1:4">
      <c t="s" r="A14" s="4">
        <v>45</v>
      </c>
      <c t="n" r="B14" s="6">
        <v>1457</v>
      </c>
      <c t="n" r="C14" s="6">
        <v>1257</v>
      </c>
      <c t="s" r="D14" s="4">
        <v>33</v>
      </c>
    </row>
    <row r="15" spans="1:4">
      <c t="s" r="A15" s="4">
        <v>46</v>
      </c>
      <c t="n" r="B15" s="6">
        <v>11098</v>
      </c>
      <c t="n" r="C15" s="6">
        <v>10248</v>
      </c>
      <c t="s" r="D15" s="4">
        <v>33</v>
      </c>
    </row>
    <row r="16" spans="1:4">
      <c t="s" r="A16" s="4">
        <v>47</v>
      </c>
      <c t="n" r="B16" s="6">
        <v>65</v>
      </c>
      <c t="n" r="C16" s="6">
        <v>69</v>
      </c>
      <c t="s" r="D16" s="4">
        <v>33</v>
      </c>
    </row>
    <row r="17" spans="1:4">
      <c t="s" r="A17" s="4">
        <v>48</v>
      </c>
      <c t="n" r="B17" s="6">
        <v>11163</v>
      </c>
      <c t="n" r="C17" s="6">
        <v>10317</v>
      </c>
      <c t="s" r="D17" s="4">
        <v>33</v>
      </c>
    </row>
    <row r="18" spans="1:4">
      <c t="s" r="A18" s="4">
        <v>49</v>
      </c>
      <c t="s" r="B18" s="4">
        <v>44</v>
      </c>
      <c t="s" r="C18" s="4">
        <v>44</v>
      </c>
      <c t="s" r="D18" s="4">
        <v>33</v>
      </c>
    </row>
    <row r="19" spans="1:4">
      <c t="s" r="A19" s="3">
        <v>50</v>
      </c>
    </row>
    <row r="20" spans="1:4">
      <c t="s" r="A20" s="4">
        <v>51</v>
      </c>
      <c t="s" r="B20" s="4">
        <v>44</v>
      </c>
      <c t="s" r="C20" s="4">
        <v>44</v>
      </c>
      <c t="s" r="D20" s="4">
        <v>33</v>
      </c>
    </row>
    <row r="21" spans="1:4">
      <c t="s" r="A21" s="4">
        <v>52</v>
      </c>
      <c t="n" r="B21" s="6">
        <v>76</v>
      </c>
      <c t="n" r="C21" s="6">
        <v>76</v>
      </c>
      <c t="s" r="D21" s="4">
        <v>33</v>
      </c>
    </row>
    <row r="22" spans="1:4">
      <c t="s" r="A22" s="4">
        <v>53</v>
      </c>
      <c t="n" r="B22" s="6">
        <v>116402</v>
      </c>
      <c t="n" r="C22" s="6">
        <v>116192</v>
      </c>
      <c t="s" r="D22" s="4">
        <v>33</v>
      </c>
    </row>
    <row r="23" spans="1:4">
      <c t="s" r="A23" s="4">
        <v>54</v>
      </c>
      <c t="n" r="B23" s="6">
        <v>-126266</v>
      </c>
      <c t="n" r="C23" s="6">
        <v>-124551</v>
      </c>
      <c t="s" r="D23" s="4">
        <v>33</v>
      </c>
    </row>
    <row r="24" spans="1:4">
      <c t="s" r="A24" s="4">
        <v>55</v>
      </c>
      <c t="n" r="B24" s="6">
        <v>-9788</v>
      </c>
      <c t="n" r="C24" s="6">
        <v>-8283</v>
      </c>
      <c t="s" r="D24" s="4">
        <v>33</v>
      </c>
    </row>
    <row r="25" spans="1:4">
      <c t="s" r="A25" s="4">
        <v>56</v>
      </c>
      <c t="n" r="B25" s="7">
        <v>1375</v>
      </c>
      <c t="n" r="C25" s="7">
        <v>2034</v>
      </c>
      <c t="s" r="D25" s="4">
        <v>33</v>
      </c>
    </row>
    <row r="26" spans="1:4">
      <c t="n" r="A26"/>
    </row>
    <row r="27" spans="1:4">
      <c t="s" r="A27" s="4">
        <v>33</v>
      </c>
      <c t="s" r="B27" s="4">
        <v>57</v>
      </c>
    </row>
  </sheetData>
  <mergeCells count="3">
    <mergeCell ref="C1:D1"/>
    <mergeCell ref="A26:D26"/>
    <mergeCell ref="B27:D2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s>
  <sheetData>
    <row r="1" spans="1:4">
      <c t="s" r="A1" s="1">
        <v>199</v>
      </c>
      <c t="s" r="B1" s="2">
        <v>70</v>
      </c>
      <c t="s" r="C1" s="2">
        <v>1</v>
      </c>
    </row>
    <row r="2" spans="1:4">
      <c t="s" r="B2" s="2">
        <v>2</v>
      </c>
      <c t="s" r="C2" s="2">
        <v>2</v>
      </c>
      <c t="s" r="D2" s="2">
        <v>71</v>
      </c>
    </row>
    <row r="3" spans="1:4">
      <c t="s" r="A3" s="4">
        <v>168</v>
      </c>
    </row>
    <row r="4" spans="1:4">
      <c t="s" r="A4" s="4">
        <v>200</v>
      </c>
      <c t="s" r="C4" s="4">
        <v>201</v>
      </c>
    </row>
    <row r="5" spans="1:4">
      <c t="s" r="A5" s="4">
        <v>202</v>
      </c>
      <c t="s" r="C5" s="4">
        <v>171</v>
      </c>
    </row>
    <row r="6" spans="1:4">
      <c t="s" r="A6" s="4">
        <v>176</v>
      </c>
    </row>
    <row r="7" spans="1:4">
      <c t="s" r="A7" s="4">
        <v>200</v>
      </c>
      <c t="s" r="C7" s="4">
        <v>203</v>
      </c>
    </row>
    <row r="8" spans="1:4">
      <c t="s" r="A8" s="4">
        <v>202</v>
      </c>
      <c t="s" r="C8" s="4">
        <v>177</v>
      </c>
    </row>
    <row r="9" spans="1:4">
      <c t="s" r="A9" s="4">
        <v>200</v>
      </c>
      <c t="s" r="D9" s="4">
        <v>204</v>
      </c>
    </row>
    <row r="10" spans="1:4">
      <c t="s" r="A10" s="4">
        <v>202</v>
      </c>
      <c t="s" r="B10" s="4">
        <v>177</v>
      </c>
      <c t="s" r="D10" s="4">
        <v>171</v>
      </c>
    </row>
    <row r="11" spans="1:4">
      <c t="s" r="A11" s="4">
        <v>205</v>
      </c>
      <c t="s" r="C11" s="4">
        <v>206</v>
      </c>
      <c t="s" r="D11" s="4">
        <v>207</v>
      </c>
    </row>
    <row r="12" spans="1:4">
      <c t="s" r="A12" s="4">
        <v>208</v>
      </c>
      <c t="s" r="C12" s="4">
        <v>209</v>
      </c>
      <c t="s" r="D12" s="4">
        <v>209</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5"/>
    <col customWidth="1" max="5" min="5" width="14"/>
  </cols>
  <sheetData>
    <row r="1" spans="1:5">
      <c t="s" r="A1" s="1">
        <v>210</v>
      </c>
      <c t="s" r="B1" s="2">
        <v>211</v>
      </c>
      <c t="s" r="C1" s="2">
        <v>70</v>
      </c>
      <c t="s" r="D1" s="2">
        <v>1</v>
      </c>
    </row>
    <row r="2" spans="1:5">
      <c t="s" r="B2" s="2">
        <v>212</v>
      </c>
      <c t="s" r="C2" s="2">
        <v>2</v>
      </c>
      <c t="s" r="D2" s="2">
        <v>2</v>
      </c>
      <c t="s" r="E2" s="2">
        <v>71</v>
      </c>
    </row>
    <row r="3" spans="1:5">
      <c t="s" r="A3" s="4">
        <v>213</v>
      </c>
    </row>
    <row r="4" spans="1:5">
      <c t="s" r="A4" s="4">
        <v>214</v>
      </c>
      <c t="s" r="C4" s="4">
        <v>215</v>
      </c>
      <c t="s" r="D4" s="4">
        <v>215</v>
      </c>
      <c t="s" r="E4" s="4">
        <v>215</v>
      </c>
    </row>
    <row r="5" spans="1:5">
      <c t="s" r="A5" s="4">
        <v>216</v>
      </c>
    </row>
    <row r="6" spans="1:5">
      <c t="s" r="A6" s="4">
        <v>217</v>
      </c>
      <c t="s" r="D6" s="4">
        <v>218</v>
      </c>
    </row>
    <row r="7" spans="1:5">
      <c t="s" r="A7" s="4">
        <v>219</v>
      </c>
    </row>
    <row r="8" spans="1:5">
      <c t="s" r="A8" s="4">
        <v>220</v>
      </c>
      <c t="s" r="B8" s="4">
        <v>221</v>
      </c>
    </row>
    <row r="9" spans="1:5">
      <c t="s" r="A9" s="4">
        <v>222</v>
      </c>
    </row>
    <row r="10" spans="1:5">
      <c t="s" r="A10" s="4">
        <v>223</v>
      </c>
      <c t="n" r="D10" s="7">
        <v>450</v>
      </c>
      <c t="n" r="E10" s="7">
        <v>1440</v>
      </c>
    </row>
    <row r="11" spans="1:5">
      <c t="s" r="A11" s="4">
        <v>224</v>
      </c>
    </row>
    <row r="12" spans="1:5">
      <c t="s" r="A12" s="4">
        <v>223</v>
      </c>
      <c t="n" r="C12" s="7">
        <v>100</v>
      </c>
    </row>
    <row r="13" spans="1:5">
      <c t="s" r="A13" s="4">
        <v>225</v>
      </c>
      <c t="n" r="C13" s="6">
        <v>1000</v>
      </c>
      <c t="n" r="D13" s="6">
        <v>1000</v>
      </c>
    </row>
    <row r="14" spans="1:5">
      <c t="s" r="A14" s="4">
        <v>226</v>
      </c>
      <c t="n" r="C14" s="7">
        <v>357</v>
      </c>
      <c t="n" r="D14" s="6">
        <v>357</v>
      </c>
    </row>
    <row r="15" spans="1:5">
      <c t="s" r="A15" s="4">
        <v>227</v>
      </c>
      <c t="n" r="B15" s="7">
        <v>200</v>
      </c>
      <c t="n" r="D15" s="7">
        <v>200</v>
      </c>
      <c t="s" r="E15" s="4">
        <v>44</v>
      </c>
    </row>
    <row r="16" spans="1:5">
      <c t="s" r="A16" s="4">
        <v>228</v>
      </c>
      <c t="n" r="B16" s="7">
        <v>1000</v>
      </c>
    </row>
  </sheetData>
  <mergeCells count="2">
    <mergeCell ref="A1:A2"/>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29</v>
      </c>
      <c t="s" r="B1" s="2">
        <v>230</v>
      </c>
      <c t="s" r="C1" s="2">
        <v>2</v>
      </c>
      <c t="s" r="D1" s="2">
        <v>2</v>
      </c>
      <c t="s" r="E1" s="2">
        <v>71</v>
      </c>
    </row>
    <row r="2" spans="1:5">
      <c t="s" r="A2" s="4">
        <v>231</v>
      </c>
    </row>
    <row r="3" spans="1:5">
      <c t="s" r="A3" s="4">
        <v>232</v>
      </c>
      <c t="n" r="C3" s="6">
        <v>0</v>
      </c>
      <c t="n" r="D3" s="6">
        <v>0</v>
      </c>
    </row>
    <row r="4" spans="1:5">
      <c t="s" r="A4" s="4">
        <v>233</v>
      </c>
      <c t="n" r="C4" s="6">
        <v>2748567</v>
      </c>
      <c t="n" r="D4" s="6">
        <v>2748567</v>
      </c>
    </row>
    <row r="5" spans="1:5">
      <c t="s" r="A5" s="4">
        <v>234</v>
      </c>
    </row>
    <row r="6" spans="1:5">
      <c t="s" r="A6" s="4">
        <v>235</v>
      </c>
      <c t="n" r="C6" s="6">
        <v>0</v>
      </c>
    </row>
    <row r="7" spans="1:5">
      <c t="s" r="A7" s="4">
        <v>236</v>
      </c>
    </row>
    <row r="8" spans="1:5">
      <c t="s" r="A8" s="4">
        <v>235</v>
      </c>
      <c t="n" r="B8" s="6">
        <v>12654318</v>
      </c>
    </row>
    <row r="9" spans="1:5">
      <c t="s" r="A9" s="4">
        <v>235</v>
      </c>
      <c t="n" r="D9" s="6">
        <v>12955218</v>
      </c>
      <c t="n" r="E9" s="6">
        <v>34750</v>
      </c>
    </row>
    <row r="10" spans="1:5">
      <c t="s" r="A10" s="4">
        <v>237</v>
      </c>
      <c t="s" r="D10" s="4">
        <v>171</v>
      </c>
    </row>
    <row r="11" spans="1:5">
      <c t="s" r="A11" s="4">
        <v>238</v>
      </c>
      <c t="n" r="D11" s="9">
        <v>0.23</v>
      </c>
      <c t="n" r="E11" s="9">
        <v>0.17</v>
      </c>
    </row>
    <row r="12" spans="1:5">
      <c t="s" r="A12" s="4">
        <v>239</v>
      </c>
      <c t="n" r="D12" s="9">
        <v>0.21</v>
      </c>
      <c t="n" r="E12" s="9">
        <v>0.16</v>
      </c>
    </row>
    <row r="13" spans="1:5">
      <c t="s" r="A13" s="4">
        <v>240</v>
      </c>
      <c t="n" r="D13" s="6">
        <v>28541</v>
      </c>
    </row>
    <row r="14" spans="1:5">
      <c t="s" r="A14" s="4">
        <v>241</v>
      </c>
      <c t="n" r="D14" s="7">
        <v>208</v>
      </c>
      <c t="n" r="E14" s="7">
        <v>19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242</v>
      </c>
      <c t="s" r="B1" s="2">
        <v>70</v>
      </c>
      <c t="s" r="C1" s="2">
        <v>1</v>
      </c>
    </row>
    <row r="2" spans="1:4">
      <c t="s" r="B2" s="2">
        <v>2</v>
      </c>
      <c t="s" r="C2" s="2">
        <v>2</v>
      </c>
      <c t="s" r="D2" s="2">
        <v>30</v>
      </c>
    </row>
    <row r="3" spans="1:4">
      <c t="s" r="A3" s="4">
        <v>243</v>
      </c>
    </row>
    <row r="4" spans="1:4">
      <c t="s" r="A4" s="4">
        <v>244</v>
      </c>
      <c t="n" r="C4" s="6">
        <v>7242000</v>
      </c>
    </row>
    <row r="5" spans="1:4">
      <c t="s" r="A5" s="4">
        <v>245</v>
      </c>
      <c t="n" r="C5" s="9">
        <v>0.15</v>
      </c>
    </row>
    <row r="6" spans="1:4">
      <c t="s" r="A6" s="4">
        <v>246</v>
      </c>
      <c t="n" r="B6" s="7">
        <v>1647</v>
      </c>
      <c t="n" r="C6" s="7">
        <v>1647</v>
      </c>
      <c t="n" r="D6" s="7">
        <v>124</v>
      </c>
    </row>
    <row r="7" spans="1:4">
      <c t="s" r="A7" s="4">
        <v>247</v>
      </c>
      <c t="n" r="C7" s="6">
        <v>12955000</v>
      </c>
    </row>
    <row r="8" spans="1:4">
      <c t="s" r="A8" s="4">
        <v>248</v>
      </c>
      <c t="n" r="C8" s="9">
        <v>0.24</v>
      </c>
    </row>
    <row r="9" spans="1:4">
      <c t="s" r="A9" s="4">
        <v>249</v>
      </c>
      <c t="n" r="C9" s="6">
        <v>-29000</v>
      </c>
    </row>
    <row r="10" spans="1:4">
      <c t="s" r="A10" s="4">
        <v>250</v>
      </c>
      <c t="n" r="C10" s="9">
        <v>0.05</v>
      </c>
    </row>
    <row r="11" spans="1:4">
      <c t="s" r="A11" s="4">
        <v>251</v>
      </c>
      <c t="n" r="C11" s="6">
        <v>-603000</v>
      </c>
    </row>
    <row r="12" spans="1:4">
      <c t="s" r="A12" s="4">
        <v>252</v>
      </c>
      <c t="n" r="C12" s="9">
        <v>0.24</v>
      </c>
    </row>
    <row r="13" spans="1:4">
      <c t="s" r="A13" s="4">
        <v>244</v>
      </c>
      <c t="n" r="B13" s="6">
        <v>19565000</v>
      </c>
      <c t="n" r="C13" s="6">
        <v>19565000</v>
      </c>
    </row>
    <row r="14" spans="1:4">
      <c t="s" r="A14" s="4">
        <v>245</v>
      </c>
      <c t="n" r="B14" s="9">
        <v>0.21</v>
      </c>
      <c t="n" r="C14" s="9">
        <v>0.21</v>
      </c>
    </row>
    <row r="15" spans="1:4">
      <c t="s" r="A15" s="4">
        <v>253</v>
      </c>
      <c t="n" r="B15" s="6">
        <v>6869000</v>
      </c>
      <c t="n" r="C15" s="6">
        <v>6869000</v>
      </c>
    </row>
    <row r="16" spans="1:4">
      <c t="s" r="A16" s="4">
        <v>254</v>
      </c>
      <c t="n" r="B16" s="9">
        <v>0.14</v>
      </c>
      <c t="n" r="C16" s="9">
        <v>0.14</v>
      </c>
    </row>
    <row r="17" spans="1:4">
      <c t="s" r="A17" s="4">
        <v>255</v>
      </c>
      <c t="n" r="B17" s="7">
        <v>1020</v>
      </c>
      <c t="n" r="C17" s="7">
        <v>1020</v>
      </c>
    </row>
    <row r="18" spans="1:4">
      <c t="s" r="A18" s="4">
        <v>256</v>
      </c>
      <c t="n" r="B18" s="6">
        <v>11327000</v>
      </c>
      <c t="n" r="C18" s="6">
        <v>11327000</v>
      </c>
    </row>
    <row r="19" spans="1:4">
      <c t="s" r="A19" s="4">
        <v>257</v>
      </c>
      <c t="n" r="B19" s="9">
        <v>0.21</v>
      </c>
      <c t="n" r="C19" s="9">
        <v>0.21</v>
      </c>
    </row>
    <row r="20" spans="1:4">
      <c t="s" r="A20" s="4">
        <v>258</v>
      </c>
      <c t="n" r="B20" s="7">
        <v>1408</v>
      </c>
      <c t="n" r="C20" s="7">
        <v>1408</v>
      </c>
    </row>
    <row r="21" spans="1:4">
      <c t="s" r="A21" s="4">
        <v>247</v>
      </c>
      <c t="n" r="B21" s="6">
        <v>300900</v>
      </c>
    </row>
    <row r="22" spans="1:4">
      <c t="s" r="A22" s="4">
        <v>249</v>
      </c>
      <c t="n" r="C22" s="6">
        <v>-285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9</v>
      </c>
      <c t="s" r="B1" s="2">
        <v>70</v>
      </c>
      <c t="s" r="D1" s="2">
        <v>1</v>
      </c>
    </row>
    <row r="2" spans="1:5">
      <c t="s" r="B2" s="2">
        <v>2</v>
      </c>
      <c t="s" r="C2" s="2">
        <v>71</v>
      </c>
      <c t="s" r="D2" s="2">
        <v>2</v>
      </c>
      <c t="s" r="E2" s="2">
        <v>71</v>
      </c>
    </row>
    <row r="3" spans="1:5">
      <c t="s" r="A3" s="4">
        <v>81</v>
      </c>
      <c t="n" r="B3" s="7">
        <v>-866</v>
      </c>
      <c t="n" r="C3" s="7">
        <v>-496</v>
      </c>
      <c t="n" r="D3" s="7">
        <v>-1715</v>
      </c>
      <c t="n" r="E3" s="7">
        <v>-1140</v>
      </c>
    </row>
    <row r="4" spans="1:5">
      <c t="s" r="A4" s="4">
        <v>83</v>
      </c>
      <c t="n" r="B4" s="6">
        <v>76257000</v>
      </c>
      <c t="n" r="C4" s="6">
        <v>76245000</v>
      </c>
      <c t="n" r="D4" s="6">
        <v>76251000</v>
      </c>
      <c t="n" r="E4" s="6">
        <v>76245000</v>
      </c>
    </row>
    <row r="5" spans="1:5">
      <c t="s" r="A5" s="4">
        <v>82</v>
      </c>
      <c t="n" r="B5" s="9">
        <v>-0.01</v>
      </c>
      <c t="n" r="C5" s="9">
        <v>-0.01</v>
      </c>
      <c t="n" r="D5" s="9">
        <v>-0.02</v>
      </c>
      <c t="n" r="E5" s="9">
        <v>-0.01</v>
      </c>
    </row>
    <row r="6" spans="1:5">
      <c t="s" r="A6" s="4">
        <v>260</v>
      </c>
      <c t="n" r="B6" s="6">
        <v>20662000</v>
      </c>
      <c t="n" r="C6" s="6">
        <v>8963000</v>
      </c>
      <c t="n" r="D6" s="6">
        <v>20662000</v>
      </c>
      <c t="n" r="E6" s="6">
        <v>8963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2"/>
    <col customWidth="1" max="2" min="2" width="63"/>
    <col customWidth="1" max="3" min="3" width="21"/>
    <col customWidth="1" max="4" min="4" width="21"/>
    <col customWidth="1" max="5" min="5" width="4"/>
    <col customWidth="1" max="6" min="6" width="21"/>
    <col customWidth="1" max="7" min="7" width="24"/>
  </cols>
  <sheetData>
    <row r="1" spans="1:7">
      <c t="s" r="A1" s="1">
        <v>261</v>
      </c>
      <c t="s" r="B1" s="2">
        <v>262</v>
      </c>
      <c t="s" r="C1" s="2">
        <v>161</v>
      </c>
      <c t="s" r="D1" s="2">
        <v>162</v>
      </c>
      <c t="s" r="E1" s="2">
        <v>33</v>
      </c>
      <c t="s" r="F1" s="2">
        <v>263</v>
      </c>
      <c t="s" r="G1" s="2">
        <v>264</v>
      </c>
    </row>
    <row r="2" spans="1:7">
      <c t="s" r="A2" s="4">
        <v>265</v>
      </c>
      <c t="n" r="D2"/>
    </row>
    <row r="3" spans="1:7">
      <c t="s" r="A3" s="4">
        <v>266</v>
      </c>
      <c t="s" r="B3" s="4">
        <v>267</v>
      </c>
      <c t="n" r="D3"/>
    </row>
    <row r="4" spans="1:7">
      <c t="s" r="A4" s="4">
        <v>268</v>
      </c>
      <c t="n" r="B4" s="6">
        <v>2405</v>
      </c>
      <c t="n" r="D4"/>
    </row>
    <row r="5" spans="1:7">
      <c t="s" r="A5" s="4">
        <v>269</v>
      </c>
      <c t="n" r="D5"/>
    </row>
    <row r="6" spans="1:7">
      <c t="s" r="A6" s="4">
        <v>266</v>
      </c>
      <c t="s" r="C6" s="4">
        <v>267</v>
      </c>
      <c t="n" r="D6"/>
    </row>
    <row r="7" spans="1:7">
      <c t="s" r="A7" s="4">
        <v>268</v>
      </c>
      <c t="n" r="D7"/>
      <c t="n" r="G7" s="6">
        <v>6523</v>
      </c>
    </row>
    <row r="8" spans="1:7">
      <c t="s" r="A8" s="4">
        <v>270</v>
      </c>
      <c t="n" r="D8"/>
      <c t="n" r="G8" s="7">
        <v>204</v>
      </c>
    </row>
    <row r="9" spans="1:7">
      <c t="s" r="A9" s="4">
        <v>271</v>
      </c>
      <c t="n" r="C9" s="7">
        <v>26</v>
      </c>
      <c t="n" r="D9"/>
    </row>
    <row r="10" spans="1:7">
      <c t="s" r="A10" s="4">
        <v>272</v>
      </c>
      <c t="n" r="C10" s="6">
        <v>65</v>
      </c>
      <c t="n" r="D10"/>
      <c t="n" r="F10" s="7">
        <v>73</v>
      </c>
    </row>
    <row r="11" spans="1:7">
      <c t="s" r="A11" s="4">
        <v>272</v>
      </c>
      <c t="n" r="C11" s="7">
        <v>65</v>
      </c>
      <c t="n" r="D11" s="7">
        <v>69</v>
      </c>
    </row>
    <row r="12" spans="1:7">
      <c t="n" r="A12"/>
    </row>
    <row r="13" spans="1:7">
      <c t="s" r="A13" s="4">
        <v>33</v>
      </c>
      <c t="s" r="B13" s="4">
        <v>57</v>
      </c>
    </row>
  </sheetData>
  <mergeCells count="12">
    <mergeCell ref="D2:E2"/>
    <mergeCell ref="D3:E3"/>
    <mergeCell ref="D4:E4"/>
    <mergeCell ref="D5:E5"/>
    <mergeCell ref="D6:E6"/>
    <mergeCell ref="D7:E7"/>
    <mergeCell ref="D8:E8"/>
    <mergeCell ref="D9:E9"/>
    <mergeCell ref="D10:E10"/>
    <mergeCell ref="D11:E11"/>
    <mergeCell ref="A12:G12"/>
    <mergeCell ref="B13:G13"/>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63"/>
    <col customWidth="1" max="3" min="3" width="14"/>
    <col customWidth="1" max="4" min="4" width="4"/>
  </cols>
  <sheetData>
    <row r="1" spans="1:4">
      <c t="s" r="A1" s="1">
        <v>273</v>
      </c>
      <c t="s" r="B1" s="2">
        <v>2</v>
      </c>
      <c t="s" r="C1" s="2">
        <v>30</v>
      </c>
    </row>
    <row r="2" spans="1:4">
      <c t="s" r="A2" s="4">
        <v>274</v>
      </c>
      <c t="n" r="B2" s="7">
        <v>1098</v>
      </c>
    </row>
    <row r="3" spans="1:4">
      <c t="s" r="A3" s="4">
        <v>275</v>
      </c>
      <c t="n" r="B3" s="6">
        <v>416</v>
      </c>
    </row>
    <row r="4" spans="1:4">
      <c t="s" r="A4" s="4">
        <v>276</v>
      </c>
      <c t="n" r="B4" s="6">
        <v>682</v>
      </c>
    </row>
    <row r="5" spans="1:4">
      <c t="s" r="A5" s="4">
        <v>41</v>
      </c>
      <c t="n" r="B5" s="6">
        <v>1000</v>
      </c>
      <c t="n" r="C5" s="7">
        <v>1000</v>
      </c>
      <c t="s" r="D5" s="4">
        <v>33</v>
      </c>
    </row>
    <row r="6" spans="1:4">
      <c t="s" r="A6" s="4">
        <v>277</v>
      </c>
      <c t="n" r="B6" s="6">
        <v>357</v>
      </c>
    </row>
    <row r="7" spans="1:4">
      <c t="s" r="A7" s="4">
        <v>278</v>
      </c>
      <c t="n" r="B7" s="6">
        <v>357</v>
      </c>
    </row>
    <row r="8" spans="1:4">
      <c t="s" r="A8" s="4">
        <v>279</v>
      </c>
      <c t="n" r="B8" s="6">
        <v>8441</v>
      </c>
    </row>
    <row r="9" spans="1:4">
      <c t="s" r="A9" s="4">
        <v>42</v>
      </c>
      <c t="n" r="B9" s="6">
        <v>8441</v>
      </c>
      <c t="n" r="C9" s="6">
        <v>7991</v>
      </c>
      <c t="s" r="D9" s="4">
        <v>33</v>
      </c>
    </row>
    <row r="10" spans="1:4">
      <c t="s" r="A10" s="4">
        <v>43</v>
      </c>
      <c t="n" r="B10" s="6">
        <v>200</v>
      </c>
      <c t="s" r="C10" s="4">
        <v>44</v>
      </c>
    </row>
    <row r="11" spans="1:4">
      <c t="s" r="A11" s="4">
        <v>280</v>
      </c>
      <c t="n" r="B11" s="6">
        <v>11096</v>
      </c>
    </row>
    <row r="12" spans="1:4">
      <c t="s" r="A12" s="4">
        <v>281</v>
      </c>
      <c t="n" r="B12" s="6">
        <v>10414</v>
      </c>
    </row>
    <row r="13" spans="1:4">
      <c t="s" r="A13" s="4">
        <v>282</v>
      </c>
      <c t="n" r="B13" s="7">
        <v>682</v>
      </c>
    </row>
    <row r="14" spans="1:4">
      <c t="n" r="A14"/>
    </row>
    <row r="15" spans="1:4">
      <c t="s" r="A15" s="4">
        <v>33</v>
      </c>
      <c t="s" r="B15" s="4">
        <v>57</v>
      </c>
    </row>
  </sheetData>
  <mergeCells count="3">
    <mergeCell ref="C1:D1"/>
    <mergeCell ref="A14:D14"/>
    <mergeCell ref="B15:D15"/>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63"/>
    <col customWidth="1" max="3" min="3" width="14"/>
    <col customWidth="1" max="4" min="4" width="4"/>
  </cols>
  <sheetData>
    <row r="1" spans="1:4">
      <c t="s" r="A1" s="1">
        <v>283</v>
      </c>
      <c t="s" r="B1" s="2">
        <v>1</v>
      </c>
      <c t="n" r="C1"/>
    </row>
    <row r="2" spans="1:4">
      <c t="s" r="B2" s="2">
        <v>2</v>
      </c>
      <c t="s" r="C2" s="2">
        <v>30</v>
      </c>
      <c t="s" r="D2" s="2">
        <v>33</v>
      </c>
    </row>
    <row r="3" spans="1:4">
      <c t="s" r="A3" s="4">
        <v>284</v>
      </c>
      <c t="n" r="C3"/>
    </row>
    <row r="4" spans="1:4">
      <c t="s" r="A4" s="4">
        <v>285</v>
      </c>
      <c t="n" r="B4" s="10">
        <v>2.4</v>
      </c>
      <c t="n" r="C4"/>
    </row>
    <row r="5" spans="1:4">
      <c t="s" r="A5" s="4">
        <v>286</v>
      </c>
      <c t="n" r="C5"/>
    </row>
    <row r="6" spans="1:4">
      <c t="s" r="A6" s="4">
        <v>285</v>
      </c>
      <c t="n" r="B6" s="10">
        <v>1.6</v>
      </c>
      <c t="n" r="C6"/>
    </row>
    <row r="7" spans="1:4">
      <c t="s" r="A7" s="4">
        <v>287</v>
      </c>
      <c t="s" r="B7" s="4">
        <v>288</v>
      </c>
      <c t="n" r="C7"/>
    </row>
    <row r="8" spans="1:4">
      <c t="s" r="A8" s="4">
        <v>289</v>
      </c>
      <c t="n" r="B8" s="6">
        <v>1075</v>
      </c>
      <c t="n" r="C8"/>
    </row>
    <row r="9" spans="1:4">
      <c t="s" r="A9" s="4">
        <v>290</v>
      </c>
      <c t="s" r="B9" s="4">
        <v>291</v>
      </c>
      <c t="n" r="C9"/>
    </row>
    <row r="10" spans="1:4">
      <c t="s" r="A10" s="4">
        <v>292</v>
      </c>
      <c t="n" r="C10"/>
    </row>
    <row r="11" spans="1:4">
      <c t="s" r="A11" s="4">
        <v>293</v>
      </c>
      <c t="n" r="B11" s="7">
        <v>1720000</v>
      </c>
      <c t="n" r="C11"/>
    </row>
    <row r="12" spans="1:4">
      <c t="s" r="A12" s="4">
        <v>294</v>
      </c>
      <c t="n" r="B12" s="7">
        <v>0</v>
      </c>
      <c t="n" r="C12"/>
    </row>
    <row r="13" spans="1:4">
      <c t="s" r="A13" s="4">
        <v>289</v>
      </c>
      <c t="n" r="B13" s="6">
        <v>1075</v>
      </c>
      <c t="n" r="C13" s="6">
        <v>1075</v>
      </c>
    </row>
    <row r="14" spans="1:4">
      <c t="s" r="A14" s="4">
        <v>295</v>
      </c>
      <c t="s" r="B14" s="4">
        <v>296</v>
      </c>
      <c t="n" r="C14"/>
    </row>
    <row r="15" spans="1:4">
      <c t="s" r="A15" s="4">
        <v>293</v>
      </c>
      <c t="n" r="B15" s="7">
        <v>2598000</v>
      </c>
      <c t="n" r="C15" s="7">
        <v>2598000</v>
      </c>
    </row>
    <row r="16" spans="1:4">
      <c t="n" r="A16"/>
    </row>
    <row r="17" spans="1:4">
      <c t="s" r="A17" s="4">
        <v>33</v>
      </c>
      <c t="s" r="B17" s="4">
        <v>57</v>
      </c>
    </row>
  </sheetData>
  <mergeCells count="17">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63"/>
    <col customWidth="1" max="3" min="3" width="20"/>
    <col customWidth="1" max="4" min="4" width="4"/>
  </cols>
  <sheetData>
    <row r="1" spans="1:4">
      <c t="s" r="A1" s="1">
        <v>297</v>
      </c>
      <c t="s" r="B1" s="2">
        <v>298</v>
      </c>
      <c t="s" r="C1" s="2">
        <v>299</v>
      </c>
      <c t="s" r="D1" s="2">
        <v>33</v>
      </c>
    </row>
    <row r="2" spans="1:4">
      <c t="s" r="A2" s="4">
        <v>286</v>
      </c>
      <c t="n" r="C2"/>
    </row>
    <row r="3" spans="1:4">
      <c t="s" r="A3" s="4">
        <v>63</v>
      </c>
      <c t="n" r="B3" s="6">
        <v>1075</v>
      </c>
      <c t="n" r="C3"/>
    </row>
    <row r="4" spans="1:4">
      <c t="s" r="A4" s="4">
        <v>300</v>
      </c>
      <c t="n" r="B4" s="7">
        <v>800</v>
      </c>
      <c t="n" r="C4"/>
    </row>
    <row r="5" spans="1:4">
      <c t="s" r="A5" s="4">
        <v>301</v>
      </c>
      <c t="n" r="B5" s="11">
        <v>0.785</v>
      </c>
      <c t="n" r="C5"/>
    </row>
    <row r="6" spans="1:4">
      <c t="s" r="A6" s="4">
        <v>302</v>
      </c>
      <c t="n" r="B6" s="6">
        <v>1096676</v>
      </c>
      <c t="n" r="C6"/>
    </row>
    <row r="7" spans="1:4">
      <c t="s" r="A7" s="4">
        <v>63</v>
      </c>
      <c t="n" r="B7" s="6">
        <v>1075</v>
      </c>
      <c t="n" r="C7" s="6">
        <v>1075</v>
      </c>
    </row>
    <row r="8" spans="1:4">
      <c t="s" r="A8" s="4">
        <v>302</v>
      </c>
      <c t="n" r="B8" s="6">
        <v>1096676</v>
      </c>
      <c t="n" r="C8"/>
    </row>
    <row r="9" spans="1:4">
      <c t="n" r="A9"/>
    </row>
    <row r="10" spans="1:4">
      <c t="s" r="A10" s="4">
        <v>33</v>
      </c>
      <c t="s" r="B10" s="4">
        <v>57</v>
      </c>
    </row>
  </sheetData>
  <mergeCells count="9">
    <mergeCell ref="C2:D2"/>
    <mergeCell ref="C3:D3"/>
    <mergeCell ref="C4:D4"/>
    <mergeCell ref="C5:D5"/>
    <mergeCell ref="C6:D6"/>
    <mergeCell ref="C7:D7"/>
    <mergeCell ref="C8:D8"/>
    <mergeCell ref="A9:D9"/>
    <mergeCell ref="B10:D10"/>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3</v>
      </c>
      <c t="s" r="B1" s="2">
        <v>304</v>
      </c>
      <c t="s" r="C1" s="2">
        <v>305</v>
      </c>
    </row>
    <row r="2" spans="1:3">
      <c t="s" r="A2" s="4">
        <v>306</v>
      </c>
    </row>
    <row r="3" spans="1:3">
      <c t="s" r="A3" s="4">
        <v>307</v>
      </c>
      <c t="n" r="C3" s="7">
        <v>50</v>
      </c>
    </row>
    <row r="4" spans="1:3">
      <c t="s" r="A4" s="4">
        <v>308</v>
      </c>
    </row>
    <row r="5" spans="1:3">
      <c t="s" r="A5" s="4">
        <v>307</v>
      </c>
      <c t="n" r="C5" s="7">
        <v>50</v>
      </c>
    </row>
    <row r="6" spans="1:3">
      <c t="s" r="A6" s="4">
        <v>309</v>
      </c>
    </row>
    <row r="7" spans="1:3">
      <c t="s" r="A7" s="4">
        <v>220</v>
      </c>
      <c t="s" r="B7" s="4">
        <v>310</v>
      </c>
    </row>
    <row r="8" spans="1:3">
      <c t="s" r="A8" s="4">
        <v>307</v>
      </c>
      <c t="n" r="B8" s="7">
        <v>3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63"/>
    <col customWidth="1" max="3" min="3" width="14"/>
    <col customWidth="1" max="4" min="4" width="4"/>
  </cols>
  <sheetData>
    <row r="1" spans="1:4">
      <c t="s" r="A1" s="1">
        <v>58</v>
      </c>
      <c t="s" r="B1" s="2">
        <v>2</v>
      </c>
      <c t="s" r="C1" s="2">
        <v>30</v>
      </c>
      <c t="s" r="D1" s="2">
        <v>33</v>
      </c>
    </row>
    <row r="2" spans="1:4">
      <c t="s" r="A2" s="4">
        <v>59</v>
      </c>
      <c t="n" r="B2" s="7">
        <v>15</v>
      </c>
      <c t="n" r="C2" s="7">
        <v>20</v>
      </c>
    </row>
    <row r="3" spans="1:4">
      <c t="s" r="A3" s="4">
        <v>60</v>
      </c>
      <c t="n" r="B3" s="8">
        <v>0.001</v>
      </c>
      <c t="n" r="C3" s="8">
        <v>0.001</v>
      </c>
    </row>
    <row r="4" spans="1:4">
      <c t="s" r="A4" s="4">
        <v>61</v>
      </c>
      <c t="n" r="B4" s="6">
        <v>5000000</v>
      </c>
      <c t="n" r="C4" s="6">
        <v>5000000</v>
      </c>
    </row>
    <row r="5" spans="1:4">
      <c t="s" r="A5" s="4">
        <v>62</v>
      </c>
      <c t="n" r="B5" s="6">
        <v>1075</v>
      </c>
      <c t="n" r="C5" s="6">
        <v>1075</v>
      </c>
    </row>
    <row r="6" spans="1:4">
      <c t="s" r="A6" s="4">
        <v>63</v>
      </c>
      <c t="n" r="B6" s="6">
        <v>1075</v>
      </c>
      <c t="n" r="C6" s="6">
        <v>1075</v>
      </c>
    </row>
    <row r="7" spans="1:4">
      <c t="s" r="A7" s="4">
        <v>64</v>
      </c>
      <c t="n" r="B7" s="7">
        <v>2598</v>
      </c>
      <c t="n" r="C7" s="7">
        <v>2598</v>
      </c>
    </row>
    <row r="8" spans="1:4">
      <c t="s" r="A8" s="4">
        <v>65</v>
      </c>
      <c t="n" r="B8" s="8">
        <v>0.001</v>
      </c>
      <c t="n" r="C8" s="8">
        <v>0.001</v>
      </c>
    </row>
    <row r="9" spans="1:4">
      <c t="s" r="A9" s="4">
        <v>66</v>
      </c>
      <c t="n" r="B9" s="6">
        <v>150000000</v>
      </c>
      <c t="n" r="C9" s="6">
        <v>150000000</v>
      </c>
    </row>
    <row r="10" spans="1:4">
      <c t="s" r="A10" s="4">
        <v>67</v>
      </c>
      <c t="n" r="B10" s="6">
        <v>76273983</v>
      </c>
      <c t="n" r="C10" s="6">
        <v>76245442</v>
      </c>
    </row>
    <row r="11" spans="1:4">
      <c t="s" r="A11" s="4">
        <v>68</v>
      </c>
      <c t="n" r="B11" s="6">
        <v>76273983</v>
      </c>
      <c t="n" r="C11" s="6">
        <v>76245442</v>
      </c>
    </row>
    <row r="12" spans="1:4">
      <c t="n" r="A12"/>
    </row>
    <row r="13" spans="1:4">
      <c t="s" r="A13" s="4">
        <v>33</v>
      </c>
      <c t="s" r="B13" s="4">
        <v>57</v>
      </c>
    </row>
  </sheetData>
  <mergeCells count="12">
    <mergeCell ref="C2:D2"/>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9</v>
      </c>
      <c t="s" r="B1" s="2">
        <v>70</v>
      </c>
      <c t="s" r="D1" s="2">
        <v>1</v>
      </c>
    </row>
    <row r="2" spans="1:5">
      <c t="s" r="B2" s="2">
        <v>2</v>
      </c>
      <c t="s" r="C2" s="2">
        <v>71</v>
      </c>
      <c t="s" r="D2" s="2">
        <v>2</v>
      </c>
      <c t="s" r="E2" s="2">
        <v>71</v>
      </c>
    </row>
    <row r="3" spans="1:5">
      <c t="s" r="A3" s="4">
        <v>72</v>
      </c>
      <c t="n" r="B3" s="7">
        <v>994</v>
      </c>
      <c t="n" r="C3" s="7">
        <v>1685</v>
      </c>
      <c t="n" r="D3" s="7">
        <v>2290</v>
      </c>
      <c t="n" r="E3" s="7">
        <v>3379</v>
      </c>
    </row>
    <row r="4" spans="1:5">
      <c t="s" r="A4" s="3">
        <v>73</v>
      </c>
    </row>
    <row r="5" spans="1:5">
      <c t="s" r="A5" s="4">
        <v>74</v>
      </c>
      <c t="n" r="B5" s="6">
        <v>920</v>
      </c>
      <c t="n" r="C5" s="6">
        <v>933</v>
      </c>
      <c t="n" r="D5" s="6">
        <v>1941</v>
      </c>
      <c t="n" r="E5" s="6">
        <v>1909</v>
      </c>
    </row>
    <row r="6" spans="1:5">
      <c t="s" r="A6" s="4">
        <v>75</v>
      </c>
      <c t="n" r="B6" s="6">
        <v>206</v>
      </c>
      <c t="n" r="C6" s="6">
        <v>412</v>
      </c>
      <c t="n" r="D6" s="6">
        <v>499</v>
      </c>
      <c t="n" r="E6" s="6">
        <v>858</v>
      </c>
    </row>
    <row r="7" spans="1:5">
      <c t="s" r="A7" s="4">
        <v>76</v>
      </c>
      <c t="n" r="B7" s="6">
        <v>276</v>
      </c>
      <c t="n" r="C7" s="6">
        <v>361</v>
      </c>
      <c t="n" r="D7" s="6">
        <v>607</v>
      </c>
      <c t="n" r="E7" s="6">
        <v>727</v>
      </c>
    </row>
    <row r="8" spans="1:5">
      <c t="s" r="A8" s="4">
        <v>77</v>
      </c>
      <c t="n" r="B8" s="6">
        <v>447</v>
      </c>
      <c t="n" r="C8" s="6">
        <v>465</v>
      </c>
      <c t="n" r="D8" s="6">
        <v>936</v>
      </c>
      <c t="n" r="E8" s="6">
        <v>1005</v>
      </c>
    </row>
    <row r="9" spans="1:5">
      <c t="s" r="A9" s="4">
        <v>78</v>
      </c>
      <c t="n" r="B9" s="6">
        <v>1849</v>
      </c>
      <c t="n" r="C9" s="6">
        <v>2171</v>
      </c>
      <c t="n" r="D9" s="6">
        <v>3983</v>
      </c>
      <c t="n" r="E9" s="6">
        <v>4499</v>
      </c>
    </row>
    <row r="10" spans="1:5">
      <c t="s" r="A10" s="4">
        <v>79</v>
      </c>
      <c t="n" r="B10" s="6">
        <v>-855</v>
      </c>
      <c t="n" r="C10" s="6">
        <v>-486</v>
      </c>
      <c t="n" r="D10" s="6">
        <v>-1693</v>
      </c>
      <c t="n" r="E10" s="6">
        <v>-1120</v>
      </c>
    </row>
    <row r="11" spans="1:5">
      <c t="s" r="A11" s="4">
        <v>80</v>
      </c>
      <c t="n" r="B11" s="6">
        <v>-11</v>
      </c>
      <c t="n" r="C11" s="6">
        <v>-10</v>
      </c>
      <c t="n" r="D11" s="6">
        <v>-22</v>
      </c>
      <c t="n" r="E11" s="6">
        <v>-20</v>
      </c>
    </row>
    <row r="12" spans="1:5">
      <c t="s" r="A12" s="4">
        <v>81</v>
      </c>
      <c t="n" r="B12" s="7">
        <v>-866</v>
      </c>
      <c t="n" r="C12" s="7">
        <v>-496</v>
      </c>
      <c t="n" r="D12" s="7">
        <v>-1715</v>
      </c>
      <c t="n" r="E12" s="7">
        <v>-1140</v>
      </c>
    </row>
    <row r="13" spans="1:5">
      <c t="s" r="A13" s="4">
        <v>82</v>
      </c>
      <c t="n" r="B13" s="9">
        <v>-0.01</v>
      </c>
      <c t="n" r="C13" s="9">
        <v>-0.01</v>
      </c>
      <c t="n" r="D13" s="9">
        <v>-0.02</v>
      </c>
      <c t="n" r="E13" s="9">
        <v>-0.01</v>
      </c>
    </row>
    <row r="14" spans="1:5">
      <c t="s" r="A14" s="4">
        <v>83</v>
      </c>
      <c t="n" r="B14" s="6">
        <v>76257</v>
      </c>
      <c t="n" r="C14" s="6">
        <v>76245</v>
      </c>
      <c t="n" r="D14" s="6">
        <v>76251</v>
      </c>
      <c t="n" r="E14" s="6">
        <v>762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6"/>
    <col customWidth="1" max="2" min="2" width="63"/>
    <col customWidth="1" max="3" min="3" width="4"/>
    <col customWidth="1" max="4" min="4" width="14"/>
  </cols>
  <sheetData>
    <row r="1" spans="1:4">
      <c t="s" r="A1" s="1">
        <v>84</v>
      </c>
      <c t="s" r="B1" s="2">
        <v>1</v>
      </c>
    </row>
    <row r="2" spans="1:4">
      <c t="s" r="B2" s="2">
        <v>2</v>
      </c>
      <c t="s" r="D2" s="2">
        <v>71</v>
      </c>
    </row>
    <row r="3" spans="1:4">
      <c t="s" r="A3" s="3">
        <v>85</v>
      </c>
    </row>
    <row r="4" spans="1:4">
      <c t="s" r="A4" s="4">
        <v>81</v>
      </c>
      <c t="n" r="B4" s="7">
        <v>-1715</v>
      </c>
      <c t="n" r="D4" s="7">
        <v>-1140</v>
      </c>
    </row>
    <row r="5" spans="1:4">
      <c t="s" r="A5" s="3">
        <v>86</v>
      </c>
    </row>
    <row r="6" spans="1:4">
      <c t="s" r="A6" s="4">
        <v>87</v>
      </c>
      <c t="n" r="B6" s="6">
        <v>-3</v>
      </c>
      <c t="n" r="D6" s="6">
        <v>36</v>
      </c>
    </row>
    <row r="7" spans="1:4">
      <c t="s" r="A7" s="4">
        <v>88</v>
      </c>
      <c t="n" r="B7" s="6">
        <v>19</v>
      </c>
      <c t="n" r="D7" s="6">
        <v>16</v>
      </c>
    </row>
    <row r="8" spans="1:4">
      <c t="s" r="A8" s="4">
        <v>89</v>
      </c>
      <c t="n" r="B8" s="6">
        <v>208</v>
      </c>
      <c t="n" r="D8" s="6">
        <v>198</v>
      </c>
    </row>
    <row r="9" spans="1:4">
      <c t="s" r="A9" s="3">
        <v>90</v>
      </c>
    </row>
    <row r="10" spans="1:4">
      <c t="s" r="A10" s="4">
        <v>91</v>
      </c>
      <c t="n" r="B10" s="6">
        <v>642</v>
      </c>
      <c t="n" r="D10" s="6">
        <v>-456</v>
      </c>
    </row>
    <row r="11" spans="1:4">
      <c t="s" r="A11" s="4">
        <v>92</v>
      </c>
      <c t="n" r="B11" s="6">
        <v>23</v>
      </c>
      <c t="n" r="D11" s="6">
        <v>30</v>
      </c>
    </row>
    <row r="12" spans="1:4">
      <c t="s" r="A12" s="4">
        <v>93</v>
      </c>
      <c t="n" r="B12" s="6">
        <v>196</v>
      </c>
      <c t="n" r="D12" s="6">
        <v>-109</v>
      </c>
    </row>
    <row r="13" spans="1:4">
      <c t="s" r="A13" s="4">
        <v>94</v>
      </c>
      <c t="n" r="B13" s="6">
        <v>-630</v>
      </c>
      <c t="n" r="D13" s="6">
        <v>-1425</v>
      </c>
    </row>
    <row r="14" spans="1:4">
      <c t="s" r="A14" s="3">
        <v>95</v>
      </c>
    </row>
    <row r="15" spans="1:4">
      <c t="s" r="A15" s="4">
        <v>96</v>
      </c>
      <c t="n" r="B15" s="6">
        <v>-140</v>
      </c>
      <c t="n" r="D15" s="6">
        <v>-13</v>
      </c>
    </row>
    <row r="16" spans="1:4">
      <c t="s" r="A16" s="4">
        <v>97</v>
      </c>
      <c t="n" r="B16" s="6">
        <v>-140</v>
      </c>
      <c t="n" r="D16" s="6">
        <v>-13</v>
      </c>
    </row>
    <row r="17" spans="1:4">
      <c t="s" r="A17" s="3">
        <v>98</v>
      </c>
    </row>
    <row r="18" spans="1:4">
      <c t="s" r="A18" s="4">
        <v>99</v>
      </c>
      <c t="n" r="B18" s="6">
        <v>200</v>
      </c>
      <c t="s" r="D18" s="4">
        <v>44</v>
      </c>
    </row>
    <row r="19" spans="1:4">
      <c t="s" r="A19" s="4">
        <v>100</v>
      </c>
      <c t="n" r="B19" s="6">
        <v>450</v>
      </c>
      <c t="n" r="D19" s="6">
        <v>1440</v>
      </c>
    </row>
    <row r="20" spans="1:4">
      <c t="s" r="A20" s="4">
        <v>101</v>
      </c>
      <c t="n" r="B20" s="6">
        <v>2</v>
      </c>
      <c t="s" r="D20" s="4">
        <v>44</v>
      </c>
    </row>
    <row r="21" spans="1:4">
      <c t="s" r="A21" s="4">
        <v>102</v>
      </c>
      <c t="n" r="B21" s="6">
        <v>652</v>
      </c>
      <c t="n" r="D21" s="6">
        <v>1440</v>
      </c>
    </row>
    <row r="22" spans="1:4">
      <c t="s" r="A22" s="4">
        <v>103</v>
      </c>
      <c t="n" r="B22" s="6">
        <v>-118</v>
      </c>
      <c t="n" r="D22" s="6">
        <v>2</v>
      </c>
    </row>
    <row r="23" spans="1:4">
      <c t="s" r="A23" s="4">
        <v>104</v>
      </c>
      <c t="n" r="B23" s="6">
        <v>189</v>
      </c>
      <c t="s" r="C23" s="4">
        <v>33</v>
      </c>
      <c t="n" r="D23" s="6">
        <v>229</v>
      </c>
    </row>
    <row r="24" spans="1:4">
      <c t="s" r="A24" s="4">
        <v>105</v>
      </c>
      <c t="n" r="B24" s="7">
        <v>71</v>
      </c>
      <c t="n" r="D24" s="7">
        <v>231</v>
      </c>
    </row>
    <row r="25" spans="1:4">
      <c t="n" r="A25"/>
    </row>
    <row r="26" spans="1:4">
      <c t="s" r="A26" s="4">
        <v>33</v>
      </c>
      <c t="s" r="B26" s="4">
        <v>57</v>
      </c>
    </row>
  </sheetData>
  <mergeCells count="5">
    <mergeCell ref="A1:A2"/>
    <mergeCell ref="B1:D1"/>
    <mergeCell ref="B2:C2"/>
    <mergeCell ref="A25:D25"/>
    <mergeCell ref="B26:D26"/>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06</v>
      </c>
      <c t="s" r="B1" s="2">
        <v>1</v>
      </c>
    </row>
    <row r="2" spans="1:2">
      <c t="s" r="B2" s="2">
        <v>2</v>
      </c>
    </row>
    <row r="3" spans="1:2">
      <c t="s" r="A3" s="3">
        <v>107</v>
      </c>
    </row>
    <row r="4" spans="1:2">
      <c t="s" r="A4" s="4">
        <v>108</v>
      </c>
      <c t="s" r="B4" s="4">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0</v>
      </c>
      <c t="s" r="B1" s="2">
        <v>1</v>
      </c>
    </row>
    <row r="2" spans="1:2">
      <c t="s" r="B2" s="2">
        <v>2</v>
      </c>
    </row>
    <row r="3" spans="1:2">
      <c t="s" r="A3" s="3">
        <v>107</v>
      </c>
    </row>
    <row r="4" spans="1:2">
      <c t="s" r="A4" s="4">
        <v>111</v>
      </c>
      <c t="s" r="B4" s="4">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13</v>
      </c>
      <c t="s" r="B1" s="2">
        <v>1</v>
      </c>
    </row>
    <row r="2" spans="1:2">
      <c t="s" r="B2" s="2">
        <v>2</v>
      </c>
    </row>
    <row r="3" spans="1:2">
      <c t="s" r="A3" s="3">
        <v>107</v>
      </c>
    </row>
    <row r="4" spans="1:2">
      <c t="s" r="A4" s="4">
        <v>114</v>
      </c>
      <c t="s" r="B4" s="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16</v>
      </c>
      <c t="s" r="B1" s="2">
        <v>1</v>
      </c>
    </row>
    <row r="2" spans="1:2">
      <c t="s" r="B2" s="2">
        <v>2</v>
      </c>
    </row>
    <row r="3" spans="1:2">
      <c t="s" r="A3" s="3">
        <v>107</v>
      </c>
    </row>
    <row r="4" spans="1:2">
      <c t="s" r="A4" s="4">
        <v>117</v>
      </c>
      <c t="s" r="B4" s="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Balance Sheets (Current Period </vt:lpstr>
      <vt:lpstr>Balance Sheets (Current Period3</vt:lpstr>
      <vt:lpstr>Statements of Operations (Unaud</vt:lpstr>
      <vt:lpstr>Statements of Cash Flows (Unaud</vt:lpstr>
      <vt:lpstr>Note 1 - The Company and Signif</vt:lpstr>
      <vt:lpstr>Note 2 - Borrowing Agreements</vt:lpstr>
      <vt:lpstr>Note 3 - Stock Option Plans</vt:lpstr>
      <vt:lpstr>Note 4 - Net Loss Per Share</vt:lpstr>
      <vt:lpstr>Note 5 - Commitments and Contin</vt:lpstr>
      <vt:lpstr>Note 6 - Preferred Stock</vt:lpstr>
      <vt:lpstr>Note 7 - Subsequent Events</vt:lpstr>
      <vt:lpstr>Significant Accounting Policies</vt:lpstr>
      <vt:lpstr>Note 1 - The Company and Sign14</vt:lpstr>
      <vt:lpstr>Note 3 - Stock Option Plans (Ta</vt:lpstr>
      <vt:lpstr>Note 4 - Net Loss Per Share (Ta</vt:lpstr>
      <vt:lpstr>Note 5 - Commitments and Cont17</vt:lpstr>
      <vt:lpstr>Note 6 - Preferred Stock (Table</vt:lpstr>
      <vt:lpstr>Note 1 - The Company and Sign19</vt:lpstr>
      <vt:lpstr>Note 1 - The Company and Sign20</vt:lpstr>
      <vt:lpstr>Note 2 - Borrowing Agreements (</vt:lpstr>
      <vt:lpstr>Note 3 - Stock Option Plans (De</vt:lpstr>
      <vt:lpstr>Note 3 - Stock Option Plans - S</vt:lpstr>
      <vt:lpstr>Note 4 - Net Loss Per Share - B</vt:lpstr>
      <vt:lpstr>Note 5 - Commitments and Cont25</vt:lpstr>
      <vt:lpstr>Note 5 - Commitments and Cont26</vt:lpstr>
      <vt:lpstr>Note 6 - Preferred Stock (Detai</vt:lpstr>
      <vt:lpstr>Note 6 - Preferred Stock - Conv</vt:lpstr>
      <vt:lpstr>Note 7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08:26Z</dcterms:created>
  <dcterms:modified xmlns:dcterms="http://purl.org/dc/terms/" xmlns:xsi="http://www.w3.org/2001/XMLSchema-instance" xsi:type="dcterms:W3CDTF">2016-11-14T16:08:26Z</dcterms:modified>
  <dc:title xmlns:dc="http://purl.org/dc/elements/1.1/">Untitled</dc:title>
  <dc:description xmlns:dc="http://purl.org/dc/elements/1.1/"/>
  <dc:subject xmlns:dc="http://purl.org/dc/elements/1.1/"/>
  <cp:keywords/>
  <cp:category/>
</cp:coreProperties>
</file>